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BASIS OF PRESENTATION AND BUSIN" sheetId="7" state="visible" r:id="rId7"/>
    <sheet xmlns:r="http://schemas.openxmlformats.org/officeDocument/2006/relationships" name="FAIR VALUE OF FINANCIAL INSTRUM" sheetId="8" state="visible" r:id="rId8"/>
    <sheet xmlns:r="http://schemas.openxmlformats.org/officeDocument/2006/relationships" name="ACCOUNT RECEIVABLES" sheetId="9" state="visible" r:id="rId9"/>
    <sheet xmlns:r="http://schemas.openxmlformats.org/officeDocument/2006/relationships" name="OIL AND GAS PROPERTIES AND CONC" sheetId="10" state="visible" r:id="rId10"/>
    <sheet xmlns:r="http://schemas.openxmlformats.org/officeDocument/2006/relationships" name="CONVERTIBLE DEBT" sheetId="11" state="visible" r:id="rId11"/>
    <sheet xmlns:r="http://schemas.openxmlformats.org/officeDocument/2006/relationships" name="DERIVATIVE LIABILITIES" sheetId="12" state="visible" r:id="rId12"/>
    <sheet xmlns:r="http://schemas.openxmlformats.org/officeDocument/2006/relationships" name="INCOME TAX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BASIS OF PRESENTATION AND BUS18" sheetId="18" state="visible" r:id="rId18"/>
    <sheet xmlns:r="http://schemas.openxmlformats.org/officeDocument/2006/relationships" name="FAIR VALUE OF FINANCIAL INSTR19" sheetId="19" state="visible" r:id="rId19"/>
    <sheet xmlns:r="http://schemas.openxmlformats.org/officeDocument/2006/relationships" name="OIL AND GAS PROPERTIES AND CO20" sheetId="20" state="visible" r:id="rId20"/>
    <sheet xmlns:r="http://schemas.openxmlformats.org/officeDocument/2006/relationships" name="CONVERTIBLE DEBT (Tables)" sheetId="21" state="visible" r:id="rId21"/>
    <sheet xmlns:r="http://schemas.openxmlformats.org/officeDocument/2006/relationships" name="BASIS OF PRESENTATION AND BUS22" sheetId="22" state="visible" r:id="rId22"/>
    <sheet xmlns:r="http://schemas.openxmlformats.org/officeDocument/2006/relationships" name="FAIR VALUE OF FINANCIAL INSTR23" sheetId="23" state="visible" r:id="rId23"/>
    <sheet xmlns:r="http://schemas.openxmlformats.org/officeDocument/2006/relationships" name="ACCOUNT RECEIVABLES (Details)" sheetId="24" state="visible" r:id="rId24"/>
    <sheet xmlns:r="http://schemas.openxmlformats.org/officeDocument/2006/relationships" name="OIL AND GAS PROPERTIES AND CO25" sheetId="25" state="visible" r:id="rId25"/>
    <sheet xmlns:r="http://schemas.openxmlformats.org/officeDocument/2006/relationships" name="CONVERTIBLE DEBT (Details)" sheetId="26" state="visible" r:id="rId26"/>
    <sheet xmlns:r="http://schemas.openxmlformats.org/officeDocument/2006/relationships" name="DERIVATIVE LIABILITIES (Details" sheetId="27" state="visible" r:id="rId27"/>
    <sheet xmlns:r="http://schemas.openxmlformats.org/officeDocument/2006/relationships" name="INCOME TAX PAYABLE (Details)" sheetId="28" state="visible" r:id="rId28"/>
    <sheet xmlns:r="http://schemas.openxmlformats.org/officeDocument/2006/relationships" name="STOCKHOLDERS' EQUITY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UBSEQUENT EVENT (Details)" sheetId="32" state="visible" r:id="rId32"/>
  </sheets>
  <definedNames/>
  <calcPr calcId="124519" fullCalcOnLoad="1"/>
</workbook>
</file>

<file path=xl/sharedStrings.xml><?xml version="1.0" encoding="utf-8"?>
<sst xmlns="http://schemas.openxmlformats.org/spreadsheetml/2006/main" uniqueCount="359">
  <si>
    <t>Document and Entity Information - shares</t>
  </si>
  <si>
    <t>3 Months Ended</t>
  </si>
  <si>
    <t>Dec. 31, 2016</t>
  </si>
  <si>
    <t>Jan. 31, 2017</t>
  </si>
  <si>
    <t>Document and Entity Information [Abstract]</t>
  </si>
  <si>
    <t>Entity Registrant Name</t>
  </si>
  <si>
    <t>ERHC Energy Inc</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1</t>
  </si>
  <si>
    <t>Document Type</t>
  </si>
  <si>
    <t>10-Q</t>
  </si>
  <si>
    <t>Amendment Flag</t>
  </si>
  <si>
    <t>false</t>
  </si>
  <si>
    <t>Document Period End Date</t>
  </si>
  <si>
    <t>Dec. 31,
		2016</t>
  </si>
  <si>
    <t>UNAUDITED CONSOLIDATED BALANCE SHEETS - USD ($)</t>
  </si>
  <si>
    <t>Sep. 30, 2016</t>
  </si>
  <si>
    <t>Current assets:</t>
  </si>
  <si>
    <t>Cash and cash equivalents</t>
  </si>
  <si>
    <t>Account receivable</t>
  </si>
  <si>
    <t>Prepaid expenses and other</t>
  </si>
  <si>
    <t>Total current assets</t>
  </si>
  <si>
    <t>Oil and gas properties and concession fees</t>
  </si>
  <si>
    <t>Concession fees Proved properties</t>
  </si>
  <si>
    <t>Furniture and equipment, net of accumulated depreciation of $519,540 and $509,894 at December 31, 2016 and September 30, 2016, respectively</t>
  </si>
  <si>
    <t>Total assets</t>
  </si>
  <si>
    <t>Current liabilities:</t>
  </si>
  <si>
    <t>Accounts payable and accrued liabilities</t>
  </si>
  <si>
    <t>Accounts payable - related parties</t>
  </si>
  <si>
    <t>Income tax payable</t>
  </si>
  <si>
    <t>Convertible note payable, net of discount - short term</t>
  </si>
  <si>
    <t>Derivative liability</t>
  </si>
  <si>
    <t>Total current liabilities</t>
  </si>
  <si>
    <t>Commitments and contingencies:</t>
  </si>
  <si>
    <t xml:space="preserve"> </t>
  </si>
  <si>
    <t>Shareholders' equity:</t>
  </si>
  <si>
    <t>Preferred stock, par value $0.0001; authorized 10,000,000 shares; none issued and outstanding</t>
  </si>
  <si>
    <t>Common stock, par value $0.0001; authorized 3,000,000,000 shares; issued and outstanding 972.769,883 and 47,479,975 shares at December 31, 2016 and September 30, 2016, respectively</t>
  </si>
  <si>
    <t>Additional paid-in capital</t>
  </si>
  <si>
    <t>Accumulated deficits</t>
  </si>
  <si>
    <t>Total shareholders' deficits</t>
  </si>
  <si>
    <t>Total liabilities and shareholders' equity</t>
  </si>
  <si>
    <t>UNAUDITED CONSOLIDATED BALANCE SHEETS (Parenthetical) - USD ($)</t>
  </si>
  <si>
    <t>Furniture and equipment, accumulated depreciation</t>
  </si>
  <si>
    <t>Shareholder's equity:</t>
  </si>
  <si>
    <t>Preferred stock, par value (in dollars per share)</t>
  </si>
  <si>
    <t>Preferred stock,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UNAUDITED CONSOLIDATED STATEMENTS OF OPERATIONS - USD ($)</t>
  </si>
  <si>
    <t>Dec. 31, 2015</t>
  </si>
  <si>
    <t>UNAUDITED CONSOLIDATED STATEMENTS OF OPERATIONS [Abstract]</t>
  </si>
  <si>
    <t>Revenue</t>
  </si>
  <si>
    <t>Costs and expenses:</t>
  </si>
  <si>
    <t>General and administrative</t>
  </si>
  <si>
    <t>Exploration expenses</t>
  </si>
  <si>
    <t>Depreciation</t>
  </si>
  <si>
    <t>Gain on sale of interest in oil and gas concession, net</t>
  </si>
  <si>
    <t>Total costs and expenses</t>
  </si>
  <si>
    <t>Loss from operations</t>
  </si>
  <si>
    <t>Other income and (expenses):</t>
  </si>
  <si>
    <t>Interest income</t>
  </si>
  <si>
    <t>Gain on MTM of derivative liability</t>
  </si>
  <si>
    <t>Loss on embedded derivative</t>
  </si>
  <si>
    <t>Loss on debt conversions</t>
  </si>
  <si>
    <t>Interest expense</t>
  </si>
  <si>
    <t>Total other income and (expense)</t>
  </si>
  <si>
    <t>Loss before benefit (provision) for income taxes</t>
  </si>
  <si>
    <t>Benefit (provision) for income taxes:</t>
  </si>
  <si>
    <t>Current</t>
  </si>
  <si>
    <t>Deferred</t>
  </si>
  <si>
    <t>Total benefit (provision) for income taxes</t>
  </si>
  <si>
    <t>Net loss</t>
  </si>
  <si>
    <t>Net loss per common share -basic and diluted (in dollars per share)</t>
  </si>
  <si>
    <t>Weighted average number of common shares outstanding - basic and diluted (in shares)</t>
  </si>
  <si>
    <t>UNAUDITED CONSOLIDATED STATEMENTS OF OTHER COMPREHENSIVE INCOME (LOSS) - USD ($)</t>
  </si>
  <si>
    <t>UNAUDITED CONSOLIDATED STATEMENTS OF OTHER COMPREHENSIVE INCOME (LOSS) [Abstract]</t>
  </si>
  <si>
    <t>Other comprehensive income - unrealized gain on available for sale securities</t>
  </si>
  <si>
    <t>Total other comprehensive loss</t>
  </si>
  <si>
    <t>UNAUDITED CONSOLIDATED STATEMENTS OF CASH FLOWS - USD ($)</t>
  </si>
  <si>
    <t>Cash Flows From Operating Activities:</t>
  </si>
  <si>
    <t>Adjustments to reconcile net loss to net cash used in operating activities:</t>
  </si>
  <si>
    <t>Depreciation and depletion expense</t>
  </si>
  <si>
    <t>Gain on change in fair value of derivatives</t>
  </si>
  <si>
    <t>Gain on sale of interest in oil and gas concessions, net</t>
  </si>
  <si>
    <t>Amortization of convertible debt discount</t>
  </si>
  <si>
    <t>Amortization of debt issuance cost</t>
  </si>
  <si>
    <t>Changes in operating assets and liabilities:</t>
  </si>
  <si>
    <t>Prepaid expenses and other current assets</t>
  </si>
  <si>
    <t>Accounts payable and other accrued liabilities</t>
  </si>
  <si>
    <t>Net cash used in operating activities</t>
  </si>
  <si>
    <t>Cash Flows From Investing Activities:</t>
  </si>
  <si>
    <t>Purchase of furniture and equipment</t>
  </si>
  <si>
    <t>Return payment from purchase of oil gas property</t>
  </si>
  <si>
    <t>Proceeds from sale of interest in oil and gas concession</t>
  </si>
  <si>
    <t>Net cash provided by investing activities</t>
  </si>
  <si>
    <t>Cash Flows From Financing Activities:</t>
  </si>
  <si>
    <t>Principal payment on convertible debt</t>
  </si>
  <si>
    <t>Proceeds from convertible debt</t>
  </si>
  <si>
    <t>Net cash (used) provided by financing activities</t>
  </si>
  <si>
    <t>Net decrease in cash and cash equivalents</t>
  </si>
  <si>
    <t>Cash and cash equivalents, beginning of period</t>
  </si>
  <si>
    <t>Cash and cash equivalents, end of period</t>
  </si>
  <si>
    <t>Non-cash investing and financing activities:</t>
  </si>
  <si>
    <t>Unrealized gain in Investment Oando Energy Resources</t>
  </si>
  <si>
    <t>Discount from derivative</t>
  </si>
  <si>
    <t>Conversion of note payable to common stock</t>
  </si>
  <si>
    <t>Derivative liabilities extinguished on conversion</t>
  </si>
  <si>
    <t>BASIS OF PRESENTATION AND BUSINESS ORGANIZATION</t>
  </si>
  <si>
    <t>BASIS OF PRESENTATION AND BUSINESS ORGANIZATION [Abstract]</t>
  </si>
  <si>
    <t>NOTE 1 – BASIS OF PRESENTATION AND BUSINESS ORGANIZATION The consolidated financial statements included herein, which have not been audited pursuant to the rules and regulations of the Securities and Exchange Commission, reflect all adjustments which, in the opinion of management, are necessary to present a fair statement of the results for the interim periods on a basis consistent with the annual audited financial statements. All such adjustments are of a normal recurring nature. The results of operations for the interim periods are not necessarily indicative of the results to be expected for an entire year. Certain information, accounting policies and footnote disclosures normally included in financial statements prepared in accordance with accounting principles generally accepted in the United States of America, have been omitted pursuant to such rules and regulations, although ERHC Energy Inc. ("ERHC" or the "Company") believes that the disclosures are adequate to make the information presented not misleading. These financial statements should be read in conjunction with the Company's audited financial statements included in the Company's Annual Report on Form 10-K for the fiscal year ended September 30, 2016. Recent accounting pronouncements There have been no recently issued accounting pronouncements that have had or are expected to have a material impact on the Company's consolidated financial statements. Going Concern The accompanying financial statements have been prepared on the basis that the Company will continue as a going concern which contemplates the realization of assets and the satisfaction of liabilities in the ordinary and usual course of business. As of December 31, 2016, the Company has a working capital deficit and negative cash flows from operating activities. The Company also has significant tax arrears which resulted from a deduction disallowance made by an IRS audit of ERHC’s 2006 return, which audit lasted nearly seven years and has been previously disclosed. There is an outstanding IRS lien imposed on ERHC in Harris County, Texas in consequence. Furthermore, the Company is in significant arrears of cash calls relating to the company’s proportionate share of drilling costs (beyond operator-carried expenses) on the Tarach-1 well in Kenya Block 11A. These conditions raise substantial doubt about the Company’s ability to continue as a going concern. The ability of the Company to continue as a going concern is dependent on raising additional capital to fund ongoing exploration projects and ultimately on attaining future profitable operations. The Company is continuing with its plan to further see k new opportunity for farm-out its assets in Kenya, Chad and the Săo Tomé and Príncipe Exclusive Economic Zone. Management believes that the Company’s current operating strategy will provide the opportunity for the Company to continue as a going concern as Reclassifications Certain amounts in the financial statements as of and for the year ended September 30, 2016 have been reclassified to conform with the December 31, 2016 presentation. Such reclassifications have no impact on net loss, shareholders’ equity or cash flows as previously reported.</t>
  </si>
  <si>
    <t>FAIR VALUE OF FINANCIAL INSTRUMENTS</t>
  </si>
  <si>
    <t>FAIR VALUE OF FINANCIAL INSTRUMENTS [Abstract]</t>
  </si>
  <si>
    <t xml:space="preserve">NOTE 2 – FAIR VALUE OF FINANCIAL INSTRUMENTS The Company adopted new guidance as of October 1, 2008, related to the measurement of the fair value of certain of its financial assets required to be measured on a recurring basis. Under the new guidance,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terest income on cash and cash equivalents is recognized as earned on the accrual basis. Investments are accounted for as available for sale securities and reported at fair value, determined based on the quoted prices in an active market for identical assets and classified as Level 1 under the ASC 820. The Company issued a number of convertible notes payable, and identified derivatives related to these notes. ERHC classifies its derivative liabilities as Level 3 and values them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6 are that of volatility and market price of the underlying common stock of the Company. As of December 31, 2016, the Company did not have any derivative instruments that were designated as hedges. The derivative liability as of December 31, 2016, in the amount of $682,988 has a level 3 classification. The following table provides a summary of changes in fair value of the Company’s Level 3 financial liabilities as of December 31, 2016: Derivative Liability Balance at September 30, 2016 $ 770,854 Increase in derivative value due to issuances of convertible promissory notes 590,837 Decrease in derivative value due to convertible promissory notes converted to common stocks (648,470 ) Change in fair market value of derivative liabilities on convertible notes due to the mark to market adjustment (30,233 ) Balance at December 31, 2016 $ 682,988 </t>
  </si>
  <si>
    <t>ACCOUNT RECEIVABLES</t>
  </si>
  <si>
    <t>ACCOUNT RECEIVABLES [Abstract]</t>
  </si>
  <si>
    <t>NOTE 3 – ACCOUNT RECEIVABLES From October, 2016, the Company started to generate revenue from its new acquired oil and gas properties in Texas. During the three months ended December 31, 2016, the revenue from sales of oil and gas was $36,330. As of December 31, 2016 and September 30, 2016, the Company account receivable from sales of oil and gas was $15,479 and $0, respectively.</t>
  </si>
  <si>
    <t>OIL AND GAS PROPERTIES AND CONCESSION FEES</t>
  </si>
  <si>
    <t>OIL AND GAS CONCESSIONS [Abstract]</t>
  </si>
  <si>
    <t>OIL AND GAS CONCESSIONS</t>
  </si>
  <si>
    <t>NOTE 4 – OIL AND GAS PROPERTIES AND CONCESSION FEES The following is an analysis of the cost of oil and gas concessions at December 31, 2016 and September 30, 2016: December 31, 2016 September 30, 2016 DRSTP concession $ 2,271,600 $ 2,271,600 Chad concession 2,800,600 2,800,600 Pending concessions in other African countries 101,619 101,619 Total Concession fees $ 5,173,819 $ 5,173,819 The following is an analysis of change in proved properties as of December 31, 2016: Proved Properties Balance at September 30, 2016 $ 510,000 Return of funds deposited (125,000 ) Depletion and amortization - Total Concession fees $ 385,000 During the year ended September 30, 2016, NewStar Oil and Gas Company, a wholly- owned subsidiary of ERHC purchased three small producing oil and gas wells in Ganado, Jackson County, Texas. However, during the three months ended December 31, 2016, the Company received a return of portion of funds deposited $125,000, after the seller decided to sell only two of the wells due to rise in oil and gas prices. At December 31, 2016, NewStar applied for and was granted an Operatorship License by the Texas Railroad commission. During the three months ended December 31, 2016, the Company did not record depletion and amortization expense for its wells due to limited operations data and reserve report not available as of December 31, 2016. The Company believes the depletion and amortization expense to be immaterial at December 31, 2016 and will provide the expense at the year end with reserve information become available.</t>
  </si>
  <si>
    <t>CONVERTIBLE DEBT</t>
  </si>
  <si>
    <t>CONVERTIBLE DEBT [Abstract]</t>
  </si>
  <si>
    <t xml:space="preserve">NOTE 5 – CONVERTIBLE DEBT The Company had the following convertible debt outstanding at December 31, 2016: Lender Date of Agreement Term (Months) Annual Interest rate Outstanding balance Accrued Interest at Reporting date Deferred debt origination costs Discount Net Convertible Note payable Note Derivative Liability Union Capital #4 4/12/2016 12 8 % $ 7,375 $ - $ 2,830 $ 10,743 $ (6,198 ) $ 14,628 Auctus Private Equity Fund 4/27/2016 12 10 % 28,212 47 428 6,693 21,138 57,142 Black Mountain Equities. 5/20/2016 12 8 % 40,500 1,318 674 36,691 4,453 84,059 Rock Capital #2 5/26/2016 12 10 % 53,088 - 2,583 50,595 (90 ) 119,921 Crown Bridge Partners 6/2/2016 12 8 % 26,525 2,406 423 23,032 5,476 72,549 Toledo Advisors 6/22/2016 12 10 % 61,000 52 762 53,133 7,157 169,322 LG Capital 8/23/2016 12 8 % 32,000 895 - 29,415 3,480 47,265 Auctus Private Equity Fund 2 9/22/2016 9 10 % 58,750 1,600 - 52,980 7,370 118,102 $ 307,450 $ 6,318 $ 7,700 $ 263,282 $ 42,786 $ 682,988 The Company had the following convertible debt outstanding at September 30, 2016: Lender Date of Agreement Term (Months) Annual Interest rate Outstanding balance Accrued Interest at Reporting date Deferred debt origination costs Discount Net Convertible Note payable Note Derivative Liability JMJ Financial #4 3/9/2016 12 8 % $ 39,416 $ - $ - $ 37,114 $ 2,302 $ 74,913 Adar Bay 3/10/2016 12 8 % 32,000 2,000 1,544 22,863 9,593 71,087 Union Capital #4 4/12/2016 12 8 % 50,000 1,732 2,126 - 49,606 - Auctus Private Equity Fund 4/27/2016 12 10 % 54,250 2,318 1,839 46,757 7,972 137,157 Black Mountain Equities. 5/20/2016 12 8 % 51,500 926 4,131 - 48,295 - Rock Capital #2 5/26/2016 12 10 % 55,125 529 5,950 - 49,704 - Crown Bridge Partners 6/2/2016 12 8 % 53,500 1,407 1,678 45,232 7,997 143,932 Toledo Advisors 6/22/2016 12 10 % 63,000 1,726 2,396 59,309 3,021 168,812 LG Capital 8/23/2016 12 8 % 32,000 250 - 31,033 1,217 43,965 Auctus Private Equity Fund 2 9/22/2016 9 10 % 58,750 119 - 57,041 1,828 130,988 $ 489,541 $ 11,007 $ 19,664 $ 299,349 $ 181,535 $ 770,854 During the three months ended December 31, 2016 and 2015, the Company issued an aggregate of 925,289,910 and 514,571, respectively, shares of common stock for conversion of convertible debts of $298,393 and $27,841, respectively, and decrease in derivative value due to conversion of $648,470 and $80,038, respectively. The loss on conversions for three months ended December 31, 2016 and 2015 was $79,745 and $0, respectively. The following table summarizes conversion terms of the notes outstanding at December 31, 2016: Lender Date of Agreement Term Of Conversion Eligible for Conversion Union Capital April 12, 2016 Conversion Price for each share of Common Stock equal to 40%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 Auctus Private Equity Fund, LLC April 27, 2016 Conversion Price shall equal the lesser of (i) 55% multiplied by the lowest Trading Price (as defined below) (representing a discount rate of 45%) during the previous twenty-five (25) Trading Day period ending on the latest complete Trading Day prior to the date of this Note and (ii) the Variable Conversion Price On effective date Black Mountain Equities, Inc. May 20, 2016 Conversion Price shall equal 60% of the lowest trade occurring during the twenty (20) consecutive Trading Days immediately preceding the applicable Conversion Date on which the Holder elects to convert all or part of this Note, subject to adjustment as provided in this Note. 150 after the effective date Rock Capital May 26, 2016 Conversion Price for each share of Common Stock equal to 50% of the lowest trading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or its transfer agent 180 after the effective date Crown Bridge Partners LLC June 2, 2016 Variable Conversion Price shall mean 50% multiplied by the Market Price (as defined herein)(representing a discount rate of 50%). “Market Price” means the lowest one (1) Trading Prices (as defined below) for the Common Stock during the twenty (20) Trading Day period ending on the last complete Trading Day prior to the Conversion Date. On effective date Toledo Advisors LLC June 22, 2016 Conversion Price for each share of Common Stock equal to 50% of the lowest trading price of the Common Stock as reported on the National Quotations Bureau OTCQB exchange which the Company’s shares are traded or any exchange upon which the Common Stock may be traded in the future ("Exchange"), for the twenty prior trading days On effective date LG Capital August 23, 2016 Conversion price shall equal be 6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On effective date Auctus Private Equity Fund 2 September 22, 2016 Conversion Price shall equal the lesser of (i) 55% multiplied by the lowest Trading Price (as defined below) (representing a discount rate of 45%) during the previous twenty-five (25) Trading Day period ending on the latest complete Trading Day prior to the date of this Note and (ii) the Variable Conversion Price On effective date </t>
  </si>
  <si>
    <t>DERIVATIVE LIABILITIES</t>
  </si>
  <si>
    <t>DERIVATIVE LIABILITIES [Abstract]</t>
  </si>
  <si>
    <t>NOTE 6 – DERIVATIVE LIABILITIES As described in Notes 2 and 5, the Company has identified embedded derivatives in notes payables and outstanding warrants. The fair value of the embedded derivatives related to the convertible notes payable, comprising conversion feature with the reset provisions and the default provisions, at issuance and December 31, 2016 was determined using the multinomial lattice models that value the derivative liability based on a probability weighted discounted cash flow model. These models are based on future projections of the various potential outcomes and utilize the following assumptions: · The stock price would fluctuate with the Company projected volatility; · The Derivative Convertible Notes convert at 40% to 60% of the market prices; · An event of default would occur initially 0% of the time, increasing 1.00% per month until it reaches 10%; · The projected volatility curve for each valuation period was based on the historical volatility of the Company, ranging between 200% and 260%; · The Company would redeem the notes initially 0% of the time, and increase monthly by 1.00% to a maximum of 5.00%; · The holders of the notes would automatically convert the notes at the maximum of two times the conversion price if the Company is not in default, with the target conversion price dropping as maturity approaches; and · The Holder would convert the note early after 0-90-180 days and at maturity if the registration was effective and the Company was not in default. As discussed in Note 2,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re included in the value of the derivative. Pursuant to ASC 815-15 Embedded Derivatives, the fair values of the variable conversion option and shares to be issued were recorded as derivative liabilities on the issuance date. The accounting treatment of derivative financial instruments requires that the Company record fair value of the derivatives as of the inception date and to fair value as of each subsequent reporting date which at December 31, 2016 was an aggregate of $682,988. During the three months ended December 31, 2016, the Company recorded an aggregate $30,233 gain on change in fair value of derivative liabilities. See Note 2 for more information.</t>
  </si>
  <si>
    <t>INCOME TAX PAYABLE</t>
  </si>
  <si>
    <t>INCOME TAX PAYABLE [Abstract]</t>
  </si>
  <si>
    <t>NOTE 7 – INCOME TAX PAYABLE During January 2016, the IRS examination identified certain deductions taken by the Company in its 2006 tax year that were disallowed. The disallowance resulted from stock based compensation expense that the Company had recognized as a deductible expense in its 2006 tax return. The disallowance was the outcome of an Internal Revenue Service audit of ERHC’s 2006 return, which audit lasted nearly seven years and has been previously disclosed. As of December 31, 2016, the income tax payable was in the amount of $2,739,607. The Company is working with the Internal Revenue Service to resolve the matter.</t>
  </si>
  <si>
    <t>STOCKHOLDERS' EQUITY</t>
  </si>
  <si>
    <t>STOCKHOLDERS' EQUITY [Abstract]</t>
  </si>
  <si>
    <t>NOTE 8 – STOCKHOLDERS' EQUITY On December 15, 2015, ERHCs' shareholders approved a hundred for one reverse stock split of ERHC's common stock. The reverse stock split became effective on January 15, 2016, and ERHCs' shares of common stock began trading on a post-split basis on the OTC Bulletin Board. The numbers of common stock for periods presented in the consolidated financial statements have been retroactively adjusted to reflect the one-for-hundred reverse stock split. During the three months ended December 31, 2016 and 2015, the Company issued an aggregate of 925,289,910 and 514,571 shares, respectively, of common stock for conversion of convertible debt with total valued of $298,393 and $27,841, respectively. The loss on conversions for three months ended December 31, 2016 and 2015 was $79,745 and $0, respectively.</t>
  </si>
  <si>
    <t>RELATED PARTY TRANSACTIONS</t>
  </si>
  <si>
    <t>RELATED PARTY TRANSACTIONS [Abstract]</t>
  </si>
  <si>
    <t>NOTE 9 – RELATED PARTY TRANSACTIONS At December 31, 2016 the Company had director compensations payable of $139,375, to non-employee directors.</t>
  </si>
  <si>
    <t>COMMITMENTS AND CONTINGENCIES</t>
  </si>
  <si>
    <t>COMMITMENTS AND CONTINGENCIES [Abstract]</t>
  </si>
  <si>
    <t>NOTE 10 – COMMITMENTS AND CONTINGENCIES COMMITMENTS UNDER PRODUCTION SHARE CONTRACTS Republic of Kenya Concession Fees and Other Financial Commitments On June 28, 2012, ERHC entered into a production sharing contract ("PSC") with the Government of the Republic of Kenya for certain land based hydrocarbon exploration and production of Block 11A located in northwestern Kenya. In October, 2013, the Company entered into a farm-out agreement with CEPSA Kenya Limited, an affiliate of Compañía Española de Petróleos, S.A.U., an international oil and gas company ("CEPSA"). Under the terms of this agreement, the Company assigned and transferred 55% of its participating interest in Kenya Block 11A to CEPSA. In exchange for the transferred rights, CEPSA will carry the Company's proportionate share of obligations and financial costs under the terms and conditions outlined in the farm-out agreement. The agreement was approved in January 2014 by the Kenyan Government and from February 2014, CEPSA took over from ERHC as operator under the production sharing contract ("PSC") for Kenya Block 11A. · As of December 31, 2016, the Company was $9,635,637 in arrears of part of its proportionate share of drilling expenses for Kenya Block 11A and therefore in default from May 2016 of its obligation to CEPSA. The drilling expenses are for the Tarach-1 exploratory well which was completed on Kenya Block 11A in summer 2016. · The Tarach-1 well was always designed as an exploratory well. An exploratory well is drilled purely for information gathering (“exploration”) purposes in an area that is yet unproven with regard to petroleum resources. The site selection for an exploratory well is based on seismic data and other pre-drill geoscientific surveys. · Operator analysis of the results if the Tarach-1 well shows that it did not encounter any reservoirs. The operator has therefore classified Tarach-1 a dry well. The well has accordingly been plugged and abandoned Republic of Chad Concession Fees and Other Financial Commitments On June 30, 2011, ERHC entered into a production sharing contract ("PSC") with Chad for certain onshore hydrocarbon exploration and development. In September 2013, the Ministry of Energy and Petroleum of Chad approved ERHC's application to voluntarily relinquish two of the three Blocks covered by the PSC. As of December 31, 2016, ERHC has paid or incurred: a. $2,000,000 as the entire signature bonus b. $320,600 in advisers' and ancillary costs related to the PSC c. $480,000 as legal fees and costs for the drafting and negotiation of the PSC, as provided for in the PSC d. $190,872 as costs of Environmental Impact Study, as provided for in the PSC e. $448,000 on Aeromagnetic data acquisition survey, in fulfillment of work program obligations under the PSC f. $378,374 2015 Training and Surface rental fees, as provided in the PSC LEGAL PROCEEDINGS JDZ Blocks 5 and 6 Lawsuit The Company's rights in JDZ Blocks 5 and 6 are currently the subject of legal proceedings at the London Court of International Arbitration and the Federal High Court in Abuja, Nigeria. The Company instituted both proceedings in November 2008 against the JD A and the Governments of Nigeria and Săo Tomé and Príncipe. The issue in contention is contractual. The Company was awarded a 15 percent working interest in each of the Blocks in a 2004/5 bid/licensing round conducted by the JDA following the Company's exercise of preferential rights in the Blocks as guaranteed by contract and treaty. The JDA and the Government of STP contend that certain correspondence issued by a previous CEO/President of the Company in 2006 amount to a relinquishment of the Company's rights in Blocks 5 and 6 under the Company's contracts with STP which provide for the rights. The Company contends that no such relinquishment has occurred and has sought recourse to arbitration accordingly. It also filed the suit to prevent any tampering with its said rights in JDZ Blocks 5 and 6 pending the outcome of arbitration. Proceedings on the suit and the arbitration are currently suspended while the Company pursues amicable settlement with the Governments of Nigeria and Săo Tomé &amp; Príncipe. The issue in contention is contractual. The Company was awarded a 15 percent working interest in each of the Blocks in a 2004/5 bid/licensing round conducted by the JDA following the Company's exercise of preferential rights in the Blocks as guaranteed by contract and treaty. The JDA and the Government of STP contend that certain correspondence issued by a previous CEO/President of the Company in 2006 amount to a relinquishment of the Company's rights in Blocks 5 and 6 under the Company's contracts with STP which provide for the rights. The Company contends that no such relinquishment has occurred and has sought recourse to arbitration accordingly. It also filed the suit to prevent any tampering with its said rights in JDZ Blocks 5 and 6 pending the outcome of arbitration. Proceedings on the suit and the arbitration are currently suspended while the Company pursues amicable settlement with the Governments of Nigeria an d Săo Tomé &amp; Príncipe. Routine Claims From time to time, ERHC may be subject to routine litigation, claims, or disputes in the ordinary course of business. ERHC intends to defend these matters vigorously. The Company cannot predict with certainty, however, the outcome or effect of any of the arbitration or litigation specifically described above or any other pending litigation or claims.</t>
  </si>
  <si>
    <t>SUBSEQUENT EVENT</t>
  </si>
  <si>
    <t>SUBSEQUENT EVENT [Abstract]</t>
  </si>
  <si>
    <t xml:space="preserve">NOTE 11 – SUBSEQUENT EVENT On January 19, 2017 the Company announced the signing of a Memorandum of Understanding (MOU) with Starcrest Nigeria Energy Limited. Under terms of the MOU, the parties will explore joint participation in Nigerian oil and gas exploration and production opportunities, as may be mutually agreed. ERHC expects to enter into additional agreements with Starcrest in due course. The parties are currently in discussions over specific projects and investment opportunities in the parties’ respective assets. Starcrest Nigeria Energy Limited is a member of the Chrome Group of Companies, a diversified conglomerate, with headquarters in Nigeria. Starcrest has interests in several oil and gas exploration and production licenses in Nigeria including OML 40 (indirect), OPL 291 and OPL 242. Starcrest aims to become a premier player in the development of renewable and non-renewable energy resources. Subsequent to December 31, 2016, Toledo Advisors LLC converted principle balance of $25,670 into 513,409,169 shares of the Company’s common stocks. Subsequent to December 31, 2016, Auctus Private Equity Fund, LLC converted principle balance of $4,102 into 102,560,000 shares of the Company’s common stocks. Subsequent to December 31, 2016, Black Mountain Equities, Inc. converted principle balance of $9,000 into 150,000,000 shares of the Company’s common stocks. Subsequent to December 31, 2016, Crown Bridge Partners, LLC converted principle balance of $10,334 into 259,344,000 shares of the Company’s common stocks. Subsequent to December 31, 2016, Rock Capital converted principle balance of $4,350 into 87,000,000 shares of the Company’s common stocks. </t>
  </si>
  <si>
    <t>BASIS OF PRESENTATION AND BUSINESS ORGANIZATION (Policies)</t>
  </si>
  <si>
    <t>Recent accounting pronouncements</t>
  </si>
  <si>
    <t>Recent accounting pronouncements There have been no recently issued accounting pronouncements that have had or are expected to have a material impact on the Company's consolidated financial statements.</t>
  </si>
  <si>
    <t>Going Concern</t>
  </si>
  <si>
    <t>Going Concern The accompanying financial statements have been prepared on the basis that the Company will continue as a going concern which contemplates the realization of assets and the satisfaction of liabilities in the ordinary and usual course of business. As of December 31, 2016, the Company has a working capital deficit and negative cash flows from operating activities. The Company also has significant tax arrears which resulted from a deduction disallowance made by an IRS audit of ERHC’s 2006 return, which audit lasted nearly seven years and has been previously disclosed. There is an outstanding IRS lien imposed on ERHC in Harris County, Texas in consequence. Furthermore, the Company is in significant arrears of cash calls relating to the company’s proportionate share of drilling costs (beyond operator-carried expenses) on the Tarach-1 well in Kenya Block 11A. These conditions raise substantial doubt about the Company’s ability to continue as a going concern. The ability of the Company to continue as a going concern is dependent on raising additional capital to fund ongoing exploration projects and ultimately on attaining future profitable operations. The Company is continuing with its plan to further see k new opportunity for farm-out its assets in Kenya, Chad and the Săo Tomé and Príncipe Exclusive Economic Zone. Management believes that the Company’s current operating strategy will provide the opportunity for the Company to continue as a going concern as</t>
  </si>
  <si>
    <t>Reclassifications</t>
  </si>
  <si>
    <t>Reclassifications Certain amounts in the financial statements as of and for the year ended September 30, 2016 have been reclassified to conform with the December 31, 2016 presentation. Such reclassifications have no impact on net loss, shareholders’ equity or cash flows as previously reported.</t>
  </si>
  <si>
    <t>FAIR VALUE OF FINANCIAL INSTRUMENTS (Tables)</t>
  </si>
  <si>
    <t>Summary of Changes in Fair Value of the Company's Level 3 Financial Liabilities</t>
  </si>
  <si>
    <t xml:space="preserve">The following table provides a summary of changes in fair value of the Company’s Level 3 financial liabilities as of December 31, 2016: Derivative Liability Balance at September 30, 2016 $ 770,854 Increase in derivative value due to issuances of convertible promissory notes 590,837 Decrease in derivative value due to convertible promissory notes converted to common stocks (648,470 ) Change in fair market value of derivative liabilities on convertible notes due to the mark to market adjustment (30,233 ) Balance at December 31, 2016 $ 682,988 </t>
  </si>
  <si>
    <t>OIL AND GAS PROPERTIES AND CONCESSION FEES (Tables)</t>
  </si>
  <si>
    <t>Analysis of Cost of Oil and Gas Properties</t>
  </si>
  <si>
    <t xml:space="preserve">The following is an analysis of the cost of oil and gas concessions at December 31, 2016 and September 30, 2016: December 31, 2016 September 30, 2016 DRSTP concession $ 2,271,600 $ 2,271,600 Chad concession 2,800,600 2,800,600 Pending concessions in other African countries 101,619 101,619 Total Concession fees $ 5,173,819 $ 5,173,819 </t>
  </si>
  <si>
    <t>Analysis of Changes in Proved Properties</t>
  </si>
  <si>
    <t xml:space="preserve">The following is an analysis of change in proved properties as of December 31, 2016: Proved Properties Balance at September 30, 2016 $ 510,000 Return of funds deposited (125,000 ) Depletion and amortization - Total Concession fees $ 385,000 </t>
  </si>
  <si>
    <t>CONVERTIBLE DEBT (Tables)</t>
  </si>
  <si>
    <t>Convertible Debt Outstanding</t>
  </si>
  <si>
    <t xml:space="preserve">The Company had the following convertible debt outstanding at December 31, 2016: Lender Date of Agreement Term (Months) Annual Interest rate Outstanding balance Accrued Interest at Reporting date Deferred debt origination costs Discount Net Convertible Note payable Note Derivative Liability Union Capital #4 4/12/2016 12 8 % $ 7,375 $ - $ 2,830 $ 10,743 $ (6,198 ) $ 14,628 Auctus Private Equity Fund 4/27/2016 12 10 % 28,212 47 428 6,693 21,138 57,142 Black Mountain Equities. 5/20/2016 12 8 % 40,500 1,318 674 36,691 4,453 84,059 Rock Capital #2 5/26/2016 12 10 % 53,088 - 2,583 50,595 (90 ) 119,921 Crown Bridge Partners 6/2/2016 12 8 % 26,525 2,406 423 23,032 5,476 72,549 Toledo Advisors 6/22/2016 12 10 % 61,000 52 762 53,133 7,157 169,322 LG Capital 8/23/2016 12 8 % 32,000 895 - 29,415 3,480 47,265 Auctus Private Equity Fund 2 9/22/2016 9 10 % 58,750 1,600 - 52,980 7,370 118,102 $ 307,450 $ 6,318 $ 7,700 $ 263,282 $ 42,786 $ 682,988 The Company had the following convertible debt outstanding at September 30, 2016: Lender Date of Agreement Term (Months) Annual Interest rate Outstanding balance Accrued Interest at Reporting date Deferred debt origination costs Discount Net Convertible Note payable Note Derivative Liability JMJ Financial #4 3/9/2016 12 8 % $ 39,416 $ - $ - $ 37,114 $ 2,302 $ 74,913 Adar Bay 3/10/2016 12 8 % 32,000 2,000 1,544 22,863 9,593 71,087 Union Capital #4 4/12/2016 12 8 % 50,000 1,732 2,126 - 49,606 - Auctus Private Equity Fund 4/27/2016 12 10 % 54,250 2,318 1,839 46,757 7,972 137,157 Black Mountain Equities. 5/20/2016 12 8 % 51,500 926 4,131 - 48,295 - Rock Capital #2 5/26/2016 12 10 % 55,125 529 5,950 - 49,704 - Crown Bridge Partners 6/2/2016 12 8 % 53,500 1,407 1,678 45,232 7,997 143,932 Toledo Advisors 6/22/2016 12 10 % 63,000 1,726 2,396 59,309 3,021 168,812 LG Capital 8/23/2016 12 8 % 32,000 250 - 31,033 1,217 43,965 Auctus Private Equity Fund 2 9/22/2016 9 10 % 58,750 119 - 57,041 1,828 130,988 $ 489,541 $ 11,007 $ 19,664 $ 299,349 $ 181,535 $ 770,854 </t>
  </si>
  <si>
    <t>Summary of Conversion Terms of the Notes Outstanding</t>
  </si>
  <si>
    <t xml:space="preserve">The following table summarizes conversion terms of the notes outstanding at December 31, 2016: Lender Date of Agreement Term Of Conversion Eligible for Conversion Union Capital April 12, 2016 Conversion Price for each share of Common Stock equal to 40%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 Auctus Private Equity Fund, LLC April 27, 2016 Conversion Price shall equal the lesser of (i) 55% multiplied by the lowest Trading Price (as defined below) (representing a discount rate of 45%) during the previous twenty-five (25) Trading Day period ending on the latest complete Trading Day prior to the date of this Note and (ii) the Variable Conversion Price On effective date Black Mountain Equities, Inc. May 20, 2016 Conversion Price shall equal 60% of the lowest trade occurring during the twenty (20) consecutive Trading Days immediately preceding the applicable Conversion Date on which the Holder elects to convert all or part of this Note, subject to adjustment as provided in this Note. 150 after the effective date Rock Capital May 26, 2016 Conversion Price for each share of Common Stock equal to 50% of the lowest trading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or its transfer agent 180 after the effective date Crown Bridge Partners LLC June 2, 2016 Variable Conversion Price shall mean 50% multiplied by the Market Price (as defined herein)(representing a discount rate of 50%). “Market Price” means the lowest one (1) Trading Prices (as defined below) for the Common Stock during the twenty (20) Trading Day period ending on the last complete Trading Day prior to the Conversion Date. On effective date Toledo Advisors LLC June 22, 2016 Conversion Price for each share of Common Stock equal to 50% of the lowest trading price of the Common Stock as reported on the National Quotations Bureau OTCQB exchange which the Company’s shares are traded or any exchange upon which the Common Stock may be traded in the future ("Exchange"), for the twenty prior trading days On effective date LG Capital August 23, 2016 Conversion price shall equal be 6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On effective date Auctus Private Equity Fund 2 September 22, 2016 Conversion Price shall equal the lesser of (i) 55% multiplied by the lowest Trading Price (as defined below) (representing a discount rate of 45%) during the previous twenty-five (25) Trading Day period ending on the latest complete Trading Day prior to the date of this Note and (ii) the Variable Conversion Price On effective date </t>
  </si>
  <si>
    <t>BASIS OF PRESENTATION AND BUSINESS ORGANIZATION (Details)</t>
  </si>
  <si>
    <t>Years under audit</t>
  </si>
  <si>
    <t>7 years</t>
  </si>
  <si>
    <t>FAIR VALUE OF FINANCIAL INSTRUMENTS (Details) - USD ($)</t>
  </si>
  <si>
    <t>Fair Value, Liabilities Measured on Recurring Basis, Unobservable Input Reconciliation, Calculation [Roll Forward]</t>
  </si>
  <si>
    <t>Increase (decrease) in derivative value</t>
  </si>
  <si>
    <t>Derivative Liability [Member] | Fair Value, Inputs, Level 3 [Member]</t>
  </si>
  <si>
    <t>Beginning Balance</t>
  </si>
  <si>
    <t>Ending Balance</t>
  </si>
  <si>
    <t>Derivative Liability [Member] | Fair Value, Inputs, Level 3 [Member] | Common Stock [Member]</t>
  </si>
  <si>
    <t>Derivative Liability [Member] | Fair Value, Inputs, Level 3 [Member] | Convertible Notes [Member]</t>
  </si>
  <si>
    <t>Change in fair market value of derivative liabilities</t>
  </si>
  <si>
    <t>ACCOUNT RECEIVABLES (Details) - USD ($)</t>
  </si>
  <si>
    <t>Revenue from oil and gas sales</t>
  </si>
  <si>
    <t>Receivables from oil and gas sales</t>
  </si>
  <si>
    <t>OIL AND GAS PROPERTIES AND CONCESSION FEES (Details)</t>
  </si>
  <si>
    <t>12 Months Ended</t>
  </si>
  <si>
    <t>Dec. 31, 2016USD ($)Wells</t>
  </si>
  <si>
    <t>Sep. 30, 2016USD ($)Wells</t>
  </si>
  <si>
    <t>Analysis of cost of oil and gas concession fees [Abstract]</t>
  </si>
  <si>
    <t>Oil and gas concession fees</t>
  </si>
  <si>
    <t>Analysis in Change in Proved Properties [Roll Forward]</t>
  </si>
  <si>
    <t>Balance at beginning of period</t>
  </si>
  <si>
    <t>Return of funds deposited</t>
  </si>
  <si>
    <t>Depletion and amortization</t>
  </si>
  <si>
    <t>Total concession fees, end of period</t>
  </si>
  <si>
    <t>NewStar [Member]</t>
  </si>
  <si>
    <t>Number of producing wells acquired | Wells</t>
  </si>
  <si>
    <t>DRSTP Concession [Member]</t>
  </si>
  <si>
    <t>Chad Concession [Member]</t>
  </si>
  <si>
    <t>Pending Concessions in Other African Countries [Member]</t>
  </si>
  <si>
    <t>CONVERTIBLE DEBT (Details) - USD ($)</t>
  </si>
  <si>
    <t>Convertible debt outstanding [Abstract]</t>
  </si>
  <si>
    <t>Outstanding balance</t>
  </si>
  <si>
    <t>Accrued Interest at Reporting Date</t>
  </si>
  <si>
    <t>Deferred debt origination costs</t>
  </si>
  <si>
    <t>Discount</t>
  </si>
  <si>
    <t>Net Convertible Note Payable</t>
  </si>
  <si>
    <t>Note Derivative Liability</t>
  </si>
  <si>
    <t>Number of share issued for convertible debt upon conversion (in shares)</t>
  </si>
  <si>
    <t>Value of shares issued for convertible debt upon conversion</t>
  </si>
  <si>
    <t>Decrease in derivative value due to conversion</t>
  </si>
  <si>
    <t>JMJ Financial 4 [Member]</t>
  </si>
  <si>
    <t>Date of Agreement</t>
  </si>
  <si>
    <t>Mar. 9,
		2016</t>
  </si>
  <si>
    <t>Term</t>
  </si>
  <si>
    <t>12 months</t>
  </si>
  <si>
    <t>Annual Interest Rate</t>
  </si>
  <si>
    <t>8.00%</t>
  </si>
  <si>
    <t>Adar Bay [Member]</t>
  </si>
  <si>
    <t>Mar. 10,
		2016</t>
  </si>
  <si>
    <t>Union Capital 4 [Member]</t>
  </si>
  <si>
    <t>Apr. 12,
		2016</t>
  </si>
  <si>
    <t>Auctus Private Equity Fund [Member]</t>
  </si>
  <si>
    <t>Apr. 27,
		2016</t>
  </si>
  <si>
    <t>10.00%</t>
  </si>
  <si>
    <t>Toledo Advisors [Member]</t>
  </si>
  <si>
    <t>Jun. 22,
		2016</t>
  </si>
  <si>
    <t>LG Capital [Member]</t>
  </si>
  <si>
    <t>Aug. 23,
		2016</t>
  </si>
  <si>
    <t>Conversion terms of the notes [Abstract]</t>
  </si>
  <si>
    <t>Term of Conversion</t>
  </si>
  <si>
    <t>Conversion price shall equal be 6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t>
  </si>
  <si>
    <t>Eligible for Conversion</t>
  </si>
  <si>
    <t>On effective date</t>
  </si>
  <si>
    <t>Conversion price</t>
  </si>
  <si>
    <t>60.00%</t>
  </si>
  <si>
    <t>Trading days</t>
  </si>
  <si>
    <t>20prior trading days including the day upon which a Notice of Conversion is received by the Company.</t>
  </si>
  <si>
    <t>Calculation period</t>
  </si>
  <si>
    <t>20 days</t>
  </si>
  <si>
    <t>Union Capital [Member]</t>
  </si>
  <si>
    <t>Conversion Price for each share of Common Stock equal to 40%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t>
  </si>
  <si>
    <t>180 after the effective date</t>
  </si>
  <si>
    <t>Eligible period for conversion</t>
  </si>
  <si>
    <t>180 days</t>
  </si>
  <si>
    <t>40.00%</t>
  </si>
  <si>
    <t>20 prior trading days including the day upon which a notice of conversion is received by the Company</t>
  </si>
  <si>
    <t>Auctus Private Equity Fund 2 [Member]</t>
  </si>
  <si>
    <t>Sep. 22,
		2016</t>
  </si>
  <si>
    <t>9 months</t>
  </si>
  <si>
    <t>Conversion Price shall equal the lesser of (i) 55% multiplied by the lowest Trading Price (as defined below) (representing a discount rate of 45%) during the previous twenty-five (25) Trading Day period ending on the latest complete Trading Day prior to the date of this Note and (ii) the Variable Conversion Price</t>
  </si>
  <si>
    <t>55.00%</t>
  </si>
  <si>
    <t>twenty-five (25) Trading Day period ending on the latest complete Trading Day prior to the date of this Note and (ii) the Variable Conversion Price</t>
  </si>
  <si>
    <t>25 days</t>
  </si>
  <si>
    <t>Discount rate</t>
  </si>
  <si>
    <t>45.00%</t>
  </si>
  <si>
    <t>Black Mountain Equities, Inc [Member]</t>
  </si>
  <si>
    <t>May 20,
		2016</t>
  </si>
  <si>
    <t>Conversion Price shall equal 60% of the lowest trade occurring during the twenty (20) consecutive Trading Days immediately preceding the applicable Conversion Date on which the Holder elects to convert all or part of this Note, subject to adjustment as provided in this Note.</t>
  </si>
  <si>
    <t>150 after the effective date</t>
  </si>
  <si>
    <t>150 days</t>
  </si>
  <si>
    <t>20 consecutive trading days immediately preceding the applicable Conversion Date on which the Holder elects to convert all or part of this Note</t>
  </si>
  <si>
    <t>Rock Capital 2 [Member]</t>
  </si>
  <si>
    <t>May 26,
		2016</t>
  </si>
  <si>
    <t>Crown Bridge Partners [Member]</t>
  </si>
  <si>
    <t>Jun. 2,
		2016</t>
  </si>
  <si>
    <t>Rock Capital [Member]</t>
  </si>
  <si>
    <t>Conversion Price for each share of Common Stock equal to 50% of the lowest trading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or its transfer agent</t>
  </si>
  <si>
    <t>50.00%</t>
  </si>
  <si>
    <t>20 prior trading days including the day upon which a notice of conversion is received by the Company or its transfer agent</t>
  </si>
  <si>
    <t>Auctus Private Equity Fund, LLC [Member]</t>
  </si>
  <si>
    <t>25 trading days period ending on the latest complete Trading Day prior to the date of this Note</t>
  </si>
  <si>
    <t>Crown Bridge Partners LLC [Member]</t>
  </si>
  <si>
    <t>Variable Conversion Price shall mean 50% multiplied by the Market Price (as defined herein)(representing a discount rate of 50%). “Market Price” means the lowest one (1) Trading Prices (as defined below) for the Common Stock during the twenty (20) Trading Day period ending on the last complete Trading Day prior to the Conversion Date.</t>
  </si>
  <si>
    <t>20 consecutive trading days period ending on the last complete trading day prior to the conversion date</t>
  </si>
  <si>
    <t>Toledo Advisors LLC [Member]</t>
  </si>
  <si>
    <t>Conversion Price for each share of Common Stock equal to 50% of the lowest trading price of the Common Stock as reported on the National Quotations Bureau OTCQB exchange which the Company’s shares are traded or any exchange upon which the Common Stock may be traded in the future ("Exchange"), for the  twenty prior trading days</t>
  </si>
  <si>
    <t>20 prior trading days</t>
  </si>
  <si>
    <t>DERIVATIVE LIABILITIES (Details)</t>
  </si>
  <si>
    <t>Dec. 31, 2016USD ($)Time</t>
  </si>
  <si>
    <t>Dec. 31, 2015USD ($)</t>
  </si>
  <si>
    <t>Sep. 30, 2016USD ($)</t>
  </si>
  <si>
    <t>Derivative [Line Items]</t>
  </si>
  <si>
    <t>Fair value of the derivatives</t>
  </si>
  <si>
    <t>Gain on change in fair value of derivative liabilities</t>
  </si>
  <si>
    <t>Convertible Notes [Member]</t>
  </si>
  <si>
    <t>Initial percentage of event of default</t>
  </si>
  <si>
    <t>0.00%</t>
  </si>
  <si>
    <t>Increasing percentage of event of default</t>
  </si>
  <si>
    <t>1.00%</t>
  </si>
  <si>
    <t>Maximum percentage of event of default</t>
  </si>
  <si>
    <t>Initial percentage of redemption of notes</t>
  </si>
  <si>
    <t>Increasing percentage of redemption of notes</t>
  </si>
  <si>
    <t>Maximum percentage of redemption of notes</t>
  </si>
  <si>
    <t>5.00%</t>
  </si>
  <si>
    <t>Multiplier of conversion price to convert notes, maximum | Time</t>
  </si>
  <si>
    <t>Conversion period one to convert notes</t>
  </si>
  <si>
    <t>0 days</t>
  </si>
  <si>
    <t>Conversion period two to convert notes</t>
  </si>
  <si>
    <t>90 days</t>
  </si>
  <si>
    <t>Conversion period three to convert notes</t>
  </si>
  <si>
    <t>Convertible Notes [Member] | Minimum [Member]</t>
  </si>
  <si>
    <t>Percentage of conversion of notes specified on market price</t>
  </si>
  <si>
    <t>Percentage of projected volatility curve</t>
  </si>
  <si>
    <t>200.00%</t>
  </si>
  <si>
    <t>Convertible Notes [Member] | Maximum [Member]</t>
  </si>
  <si>
    <t>260.00%</t>
  </si>
  <si>
    <t>INCOME TAX PAYABLE (Details) - USD ($)</t>
  </si>
  <si>
    <t>Federal income tax payable</t>
  </si>
  <si>
    <t>STOCKHOLDERS' EQUITY (Details)</t>
  </si>
  <si>
    <t>Jan. 15, 2016</t>
  </si>
  <si>
    <t>Dec. 15, 2015</t>
  </si>
  <si>
    <t>Dec. 31, 2016USD ($)shares</t>
  </si>
  <si>
    <t>Dec. 31, 2015USD ($)shares</t>
  </si>
  <si>
    <t>Share-based Compensation Arrangement by Share-based Payment Award [Line Items]</t>
  </si>
  <si>
    <t>Aggregate number of shares of common stock issued for conversion (in shares) | shares</t>
  </si>
  <si>
    <t>Common Stock [Member]</t>
  </si>
  <si>
    <t>Reverse stock split</t>
  </si>
  <si>
    <t>Total value of convertible debt upon conversion</t>
  </si>
  <si>
    <t>RELATED PARTY TRANSACTIONS (Details) - USD ($)</t>
  </si>
  <si>
    <t>Related Party Transaction [Line Items]</t>
  </si>
  <si>
    <t>Compensation payable</t>
  </si>
  <si>
    <t>Directors [Member]</t>
  </si>
  <si>
    <t>COMMITMENTS AND CONTINGENCIES (Details)</t>
  </si>
  <si>
    <t>1 Months Ended</t>
  </si>
  <si>
    <t>Oct. 31, 2013</t>
  </si>
  <si>
    <t>Sep. 30, 2013Block</t>
  </si>
  <si>
    <t>Dec. 31, 2016USD ($)</t>
  </si>
  <si>
    <t>JDZ 5 [Member]</t>
  </si>
  <si>
    <t>Loss Contingencies [Line Items]</t>
  </si>
  <si>
    <t>Working interest awarded in mining concessions</t>
  </si>
  <si>
    <t>15.00%</t>
  </si>
  <si>
    <t>JDZ 6 [Member]</t>
  </si>
  <si>
    <t>Kenya Concession [Member]</t>
  </si>
  <si>
    <t>Transfer of interest in Kenya Block 11A to the Kenya farm-out partner</t>
  </si>
  <si>
    <t>Proportionate share of capital drilling costs in arrears</t>
  </si>
  <si>
    <t>Number of blocks relinquished under production sharing contract | Block</t>
  </si>
  <si>
    <t>Number of blocks under production sharing contract | Block</t>
  </si>
  <si>
    <t>Signature bonus commitment paid or incurred</t>
  </si>
  <si>
    <t>Professional fees</t>
  </si>
  <si>
    <t>Legal fees</t>
  </si>
  <si>
    <t>Environmental cost</t>
  </si>
  <si>
    <t>Aeromagnetic cost</t>
  </si>
  <si>
    <t>Training and surface rental fees</t>
  </si>
  <si>
    <t>SUBSEQUENT EVENT (Details) - Subsequent Event [Member]</t>
  </si>
  <si>
    <t>2 Months Ended</t>
  </si>
  <si>
    <t>Feb. 21, 2017USD ($)shares</t>
  </si>
  <si>
    <t>Subsequent Event [Line Items]</t>
  </si>
  <si>
    <t>Principal balance plus accrual interest converted | $</t>
  </si>
  <si>
    <t>Conversion of note payable to common stock (in shares)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923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085083052</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v>
      </c>
    </row>
    <row r="3" spans="1:2">
      <c r="A3" s="3" t="s">
        <v>125</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8</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8210</v>
      </c>
      <c r="C3" s="7" t="n">
        <v>439544</v>
      </c>
    </row>
    <row r="4" spans="1:3">
      <c r="A4" s="4" t="s">
        <v>31</v>
      </c>
      <c r="B4" s="5" t="n">
        <v>15479</v>
      </c>
      <c r="C4" s="5" t="n">
        <v>0</v>
      </c>
    </row>
    <row r="5" spans="1:3">
      <c r="A5" s="4" t="s">
        <v>32</v>
      </c>
      <c r="B5" s="5" t="n">
        <v>29505</v>
      </c>
      <c r="C5" s="5" t="n">
        <v>29505</v>
      </c>
    </row>
    <row r="6" spans="1:3">
      <c r="A6" s="4" t="s">
        <v>33</v>
      </c>
      <c r="B6" s="5" t="n">
        <v>303194</v>
      </c>
      <c r="C6" s="5" t="n">
        <v>469049</v>
      </c>
    </row>
    <row r="7" spans="1:3">
      <c r="A7" s="4" t="s">
        <v>34</v>
      </c>
      <c r="B7" s="5" t="n">
        <v>5173819</v>
      </c>
      <c r="C7" s="5" t="n">
        <v>5173819</v>
      </c>
    </row>
    <row r="8" spans="1:3">
      <c r="A8" s="4" t="s">
        <v>35</v>
      </c>
      <c r="B8" s="5" t="n">
        <v>385000</v>
      </c>
      <c r="C8" s="5" t="n">
        <v>510000</v>
      </c>
    </row>
    <row r="9" spans="1:3">
      <c r="A9" s="4" t="s">
        <v>36</v>
      </c>
      <c r="B9" s="5" t="n">
        <v>60435</v>
      </c>
      <c r="C9" s="5" t="n">
        <v>70081</v>
      </c>
    </row>
    <row r="10" spans="1:3">
      <c r="A10" s="4" t="s">
        <v>37</v>
      </c>
      <c r="B10" s="5" t="n">
        <v>5922448</v>
      </c>
      <c r="C10" s="5" t="n">
        <v>6222949</v>
      </c>
    </row>
    <row r="11" spans="1:3">
      <c r="A11" s="3" t="s">
        <v>38</v>
      </c>
    </row>
    <row r="12" spans="1:3">
      <c r="A12" s="4" t="s">
        <v>39</v>
      </c>
      <c r="B12" s="5" t="n">
        <v>10070034</v>
      </c>
      <c r="C12" s="5" t="n">
        <v>9273608</v>
      </c>
    </row>
    <row r="13" spans="1:3">
      <c r="A13" s="4" t="s">
        <v>40</v>
      </c>
      <c r="B13" s="5" t="n">
        <v>139375</v>
      </c>
      <c r="C13" s="5" t="n">
        <v>100438</v>
      </c>
    </row>
    <row r="14" spans="1:3">
      <c r="A14" s="4" t="s">
        <v>41</v>
      </c>
      <c r="B14" s="5" t="n">
        <v>2739607</v>
      </c>
      <c r="C14" s="5" t="n">
        <v>2739607</v>
      </c>
    </row>
    <row r="15" spans="1:3">
      <c r="A15" s="4" t="s">
        <v>42</v>
      </c>
      <c r="B15" s="5" t="n">
        <v>42786</v>
      </c>
      <c r="C15" s="5" t="n">
        <v>181535</v>
      </c>
    </row>
    <row r="16" spans="1:3">
      <c r="A16" s="4" t="s">
        <v>43</v>
      </c>
      <c r="B16" s="5" t="n">
        <v>682988</v>
      </c>
      <c r="C16" s="5" t="n">
        <v>770854</v>
      </c>
    </row>
    <row r="17" spans="1:3">
      <c r="A17" s="4" t="s">
        <v>44</v>
      </c>
      <c r="B17" s="5" t="n">
        <v>13674790</v>
      </c>
      <c r="C17" s="5" t="n">
        <v>13066042</v>
      </c>
    </row>
    <row r="18" spans="1:3">
      <c r="A18" s="4" t="s">
        <v>45</v>
      </c>
      <c r="B18" s="4" t="s">
        <v>46</v>
      </c>
      <c r="C18" s="4" t="s">
        <v>46</v>
      </c>
    </row>
    <row r="19" spans="1:3">
      <c r="A19" s="3" t="s">
        <v>47</v>
      </c>
    </row>
    <row r="20" spans="1:3">
      <c r="A20" s="4" t="s">
        <v>48</v>
      </c>
      <c r="B20" s="5" t="n">
        <v>0</v>
      </c>
      <c r="C20" s="5" t="n">
        <v>0</v>
      </c>
    </row>
    <row r="21" spans="1:3">
      <c r="A21" s="4" t="s">
        <v>49</v>
      </c>
      <c r="B21" s="5" t="n">
        <v>97277</v>
      </c>
      <c r="C21" s="5" t="n">
        <v>4748</v>
      </c>
    </row>
    <row r="22" spans="1:3">
      <c r="A22" s="4" t="s">
        <v>50</v>
      </c>
      <c r="B22" s="5" t="n">
        <v>108371019</v>
      </c>
      <c r="C22" s="5" t="n">
        <v>107436940</v>
      </c>
    </row>
    <row r="23" spans="1:3">
      <c r="A23" s="4" t="s">
        <v>51</v>
      </c>
      <c r="B23" s="5" t="n">
        <v>-116220638</v>
      </c>
      <c r="C23" s="5" t="n">
        <v>-114284781</v>
      </c>
    </row>
    <row r="24" spans="1:3">
      <c r="A24" s="4" t="s">
        <v>52</v>
      </c>
      <c r="B24" s="5" t="n">
        <v>-7752342</v>
      </c>
      <c r="C24" s="5" t="n">
        <v>-6843093</v>
      </c>
    </row>
    <row r="25" spans="1:3">
      <c r="A25" s="4" t="s">
        <v>53</v>
      </c>
      <c r="B25" s="7" t="n">
        <v>5922448</v>
      </c>
      <c r="C25" s="7" t="n">
        <v>62229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5"/>
  </cols>
  <sheetData>
    <row r="1" spans="1:2">
      <c r="A1" s="1" t="s">
        <v>178</v>
      </c>
      <c r="B1" s="2" t="s">
        <v>1</v>
      </c>
    </row>
    <row r="2" spans="1:2">
      <c r="B2" s="2" t="s">
        <v>2</v>
      </c>
    </row>
    <row r="3" spans="1:2">
      <c r="A3" s="3" t="s">
        <v>125</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66</v>
      </c>
    </row>
    <row r="3" spans="1:3">
      <c r="A3" s="3" t="s">
        <v>182</v>
      </c>
    </row>
    <row r="4" spans="1:3">
      <c r="A4" s="4" t="s">
        <v>183</v>
      </c>
      <c r="B4" s="7" t="n">
        <v>30233</v>
      </c>
      <c r="C4" s="7" t="n">
        <v>112384</v>
      </c>
    </row>
    <row r="5" spans="1:3">
      <c r="A5" s="4" t="s">
        <v>184</v>
      </c>
    </row>
    <row r="6" spans="1:3">
      <c r="A6" s="3" t="s">
        <v>182</v>
      </c>
    </row>
    <row r="7" spans="1:3">
      <c r="A7" s="4" t="s">
        <v>185</v>
      </c>
      <c r="B7" s="5" t="n">
        <v>770854</v>
      </c>
    </row>
    <row r="8" spans="1:3">
      <c r="A8" s="4" t="s">
        <v>186</v>
      </c>
      <c r="B8" s="5" t="n">
        <v>682988</v>
      </c>
    </row>
    <row r="9" spans="1:3">
      <c r="A9" s="4" t="s">
        <v>187</v>
      </c>
    </row>
    <row r="10" spans="1:3">
      <c r="A10" s="3" t="s">
        <v>182</v>
      </c>
    </row>
    <row r="11" spans="1:3">
      <c r="A11" s="4" t="s">
        <v>183</v>
      </c>
      <c r="B11" s="5" t="n">
        <v>-648470</v>
      </c>
    </row>
    <row r="12" spans="1:3">
      <c r="A12" s="4" t="s">
        <v>188</v>
      </c>
    </row>
    <row r="13" spans="1:3">
      <c r="A13" s="3" t="s">
        <v>182</v>
      </c>
    </row>
    <row r="14" spans="1:3">
      <c r="A14" s="4" t="s">
        <v>183</v>
      </c>
      <c r="B14" s="5" t="n">
        <v>590837</v>
      </c>
    </row>
    <row r="15" spans="1:3">
      <c r="A15" s="4" t="s">
        <v>189</v>
      </c>
      <c r="B15" s="7" t="n">
        <v>-302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190</v>
      </c>
      <c r="B1" s="2" t="s">
        <v>1</v>
      </c>
    </row>
    <row r="2" spans="1:3">
      <c r="B2" s="2" t="s">
        <v>2</v>
      </c>
      <c r="C2" s="2" t="s">
        <v>28</v>
      </c>
    </row>
    <row r="3" spans="1:3">
      <c r="A3" s="3" t="s">
        <v>131</v>
      </c>
    </row>
    <row r="4" spans="1:3">
      <c r="A4" s="4" t="s">
        <v>191</v>
      </c>
      <c r="B4" s="7" t="n">
        <v>36330</v>
      </c>
    </row>
    <row r="5" spans="1:3">
      <c r="A5" s="4" t="s">
        <v>192</v>
      </c>
      <c r="B5" s="7" t="n">
        <v>15479</v>
      </c>
      <c r="C5"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26"/>
    <col customWidth="1" max="3" min="3" width="26"/>
  </cols>
  <sheetData>
    <row r="1" spans="1:3">
      <c r="A1" s="1" t="s">
        <v>193</v>
      </c>
      <c r="B1" s="2" t="s">
        <v>1</v>
      </c>
      <c r="C1" s="2" t="s">
        <v>194</v>
      </c>
    </row>
    <row r="2" spans="1:3">
      <c r="B2" s="2" t="s">
        <v>195</v>
      </c>
      <c r="C2" s="2" t="s">
        <v>196</v>
      </c>
    </row>
    <row r="3" spans="1:3">
      <c r="A3" s="3" t="s">
        <v>197</v>
      </c>
    </row>
    <row r="4" spans="1:3">
      <c r="A4" s="4" t="s">
        <v>198</v>
      </c>
      <c r="B4" s="7" t="n">
        <v>5173819</v>
      </c>
      <c r="C4" s="7" t="n">
        <v>5173819</v>
      </c>
    </row>
    <row r="5" spans="1:3">
      <c r="A5" s="3" t="s">
        <v>199</v>
      </c>
    </row>
    <row r="6" spans="1:3">
      <c r="A6" s="4" t="s">
        <v>200</v>
      </c>
      <c r="B6" s="5" t="n">
        <v>510000</v>
      </c>
    </row>
    <row r="7" spans="1:3">
      <c r="A7" s="4" t="s">
        <v>201</v>
      </c>
      <c r="B7" s="5" t="n">
        <v>-125000</v>
      </c>
    </row>
    <row r="8" spans="1:3">
      <c r="A8" s="4" t="s">
        <v>202</v>
      </c>
      <c r="B8" s="5" t="n">
        <v>0</v>
      </c>
    </row>
    <row r="9" spans="1:3">
      <c r="A9" s="4" t="s">
        <v>203</v>
      </c>
      <c r="B9" s="7" t="n">
        <v>385000</v>
      </c>
      <c r="C9" s="7" t="n">
        <v>510000</v>
      </c>
    </row>
    <row r="10" spans="1:3">
      <c r="A10" s="4" t="s">
        <v>204</v>
      </c>
    </row>
    <row r="11" spans="1:3">
      <c r="A11" s="3" t="s">
        <v>199</v>
      </c>
    </row>
    <row r="12" spans="1:3">
      <c r="A12" s="4" t="s">
        <v>205</v>
      </c>
      <c r="B12" s="5" t="n">
        <v>2</v>
      </c>
      <c r="C12" s="5" t="n">
        <v>3</v>
      </c>
    </row>
    <row r="13" spans="1:3">
      <c r="A13" s="4" t="s">
        <v>206</v>
      </c>
    </row>
    <row r="14" spans="1:3">
      <c r="A14" s="3" t="s">
        <v>197</v>
      </c>
    </row>
    <row r="15" spans="1:3">
      <c r="A15" s="4" t="s">
        <v>198</v>
      </c>
      <c r="B15" s="7" t="n">
        <v>2271600</v>
      </c>
      <c r="C15" s="7" t="n">
        <v>2271600</v>
      </c>
    </row>
    <row r="16" spans="1:3">
      <c r="A16" s="4" t="s">
        <v>207</v>
      </c>
    </row>
    <row r="17" spans="1:3">
      <c r="A17" s="3" t="s">
        <v>197</v>
      </c>
    </row>
    <row r="18" spans="1:3">
      <c r="A18" s="4" t="s">
        <v>198</v>
      </c>
      <c r="B18" s="5" t="n">
        <v>2800600</v>
      </c>
      <c r="C18" s="5" t="n">
        <v>2800600</v>
      </c>
    </row>
    <row r="19" spans="1:3">
      <c r="A19" s="4" t="s">
        <v>208</v>
      </c>
    </row>
    <row r="20" spans="1:3">
      <c r="A20" s="3" t="s">
        <v>197</v>
      </c>
    </row>
    <row r="21" spans="1:3">
      <c r="A21" s="4" t="s">
        <v>198</v>
      </c>
      <c r="B21" s="7" t="n">
        <v>101619</v>
      </c>
      <c r="C21" s="7" t="n">
        <v>1016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6"/>
  </cols>
  <sheetData>
    <row r="1" spans="1:4">
      <c r="A1" s="1" t="s">
        <v>209</v>
      </c>
      <c r="B1" s="2" t="s">
        <v>1</v>
      </c>
      <c r="D1" s="2" t="s">
        <v>194</v>
      </c>
    </row>
    <row r="2" spans="1:4">
      <c r="B2" s="2" t="s">
        <v>2</v>
      </c>
      <c r="C2" s="2" t="s">
        <v>66</v>
      </c>
      <c r="D2" s="2" t="s">
        <v>28</v>
      </c>
    </row>
    <row r="3" spans="1:4">
      <c r="A3" s="3" t="s">
        <v>210</v>
      </c>
    </row>
    <row r="4" spans="1:4">
      <c r="A4" s="4" t="s">
        <v>211</v>
      </c>
      <c r="B4" s="7" t="n">
        <v>307450</v>
      </c>
      <c r="D4" s="7" t="n">
        <v>489541</v>
      </c>
    </row>
    <row r="5" spans="1:4">
      <c r="A5" s="4" t="s">
        <v>212</v>
      </c>
      <c r="B5" s="5" t="n">
        <v>6318</v>
      </c>
      <c r="D5" s="5" t="n">
        <v>11007</v>
      </c>
    </row>
    <row r="6" spans="1:4">
      <c r="A6" s="4" t="s">
        <v>213</v>
      </c>
      <c r="B6" s="5" t="n">
        <v>7700</v>
      </c>
      <c r="D6" s="5" t="n">
        <v>19664</v>
      </c>
    </row>
    <row r="7" spans="1:4">
      <c r="A7" s="4" t="s">
        <v>214</v>
      </c>
      <c r="B7" s="5" t="n">
        <v>263282</v>
      </c>
      <c r="D7" s="5" t="n">
        <v>299349</v>
      </c>
    </row>
    <row r="8" spans="1:4">
      <c r="A8" s="4" t="s">
        <v>215</v>
      </c>
      <c r="B8" s="5" t="n">
        <v>42786</v>
      </c>
      <c r="D8" s="5" t="n">
        <v>181535</v>
      </c>
    </row>
    <row r="9" spans="1:4">
      <c r="A9" s="4" t="s">
        <v>216</v>
      </c>
      <c r="B9" s="7" t="n">
        <v>682988</v>
      </c>
      <c r="D9" s="7" t="n">
        <v>770854</v>
      </c>
    </row>
    <row r="10" spans="1:4">
      <c r="A10" s="4" t="s">
        <v>217</v>
      </c>
      <c r="B10" s="5" t="n">
        <v>925289910</v>
      </c>
      <c r="C10" s="5" t="n">
        <v>514571</v>
      </c>
    </row>
    <row r="11" spans="1:4">
      <c r="A11" s="4" t="s">
        <v>218</v>
      </c>
      <c r="B11" s="7" t="n">
        <v>298393</v>
      </c>
      <c r="C11" s="7" t="n">
        <v>27841</v>
      </c>
    </row>
    <row r="12" spans="1:4">
      <c r="A12" s="4" t="s">
        <v>219</v>
      </c>
      <c r="B12" s="5" t="n">
        <v>-648470</v>
      </c>
      <c r="C12" s="5" t="n">
        <v>-80038</v>
      </c>
    </row>
    <row r="13" spans="1:4">
      <c r="A13" s="4" t="s">
        <v>80</v>
      </c>
      <c r="B13" s="7" t="n">
        <v>-79745</v>
      </c>
      <c r="C13" s="7" t="n">
        <v>0</v>
      </c>
    </row>
    <row r="14" spans="1:4">
      <c r="A14" s="4" t="s">
        <v>220</v>
      </c>
    </row>
    <row r="15" spans="1:4">
      <c r="A15" s="3" t="s">
        <v>210</v>
      </c>
    </row>
    <row r="16" spans="1:4">
      <c r="A16" s="4" t="s">
        <v>221</v>
      </c>
      <c r="D16" s="4" t="s">
        <v>222</v>
      </c>
    </row>
    <row r="17" spans="1:4">
      <c r="A17" s="4" t="s">
        <v>223</v>
      </c>
      <c r="D17" s="4" t="s">
        <v>224</v>
      </c>
    </row>
    <row r="18" spans="1:4">
      <c r="A18" s="4" t="s">
        <v>225</v>
      </c>
      <c r="D18" s="4" t="s">
        <v>226</v>
      </c>
    </row>
    <row r="19" spans="1:4">
      <c r="A19" s="4" t="s">
        <v>211</v>
      </c>
      <c r="D19" s="7" t="n">
        <v>39416</v>
      </c>
    </row>
    <row r="20" spans="1:4">
      <c r="A20" s="4" t="s">
        <v>212</v>
      </c>
      <c r="D20" s="5" t="n">
        <v>0</v>
      </c>
    </row>
    <row r="21" spans="1:4">
      <c r="A21" s="4" t="s">
        <v>213</v>
      </c>
      <c r="D21" s="5" t="n">
        <v>0</v>
      </c>
    </row>
    <row r="22" spans="1:4">
      <c r="A22" s="4" t="s">
        <v>214</v>
      </c>
      <c r="D22" s="5" t="n">
        <v>37114</v>
      </c>
    </row>
    <row r="23" spans="1:4">
      <c r="A23" s="4" t="s">
        <v>215</v>
      </c>
      <c r="D23" s="5" t="n">
        <v>2302</v>
      </c>
    </row>
    <row r="24" spans="1:4">
      <c r="A24" s="4" t="s">
        <v>216</v>
      </c>
      <c r="D24" s="7" t="n">
        <v>74913</v>
      </c>
    </row>
    <row r="25" spans="1:4">
      <c r="A25" s="4" t="s">
        <v>227</v>
      </c>
    </row>
    <row r="26" spans="1:4">
      <c r="A26" s="3" t="s">
        <v>210</v>
      </c>
    </row>
    <row r="27" spans="1:4">
      <c r="A27" s="4" t="s">
        <v>221</v>
      </c>
      <c r="D27" s="4" t="s">
        <v>228</v>
      </c>
    </row>
    <row r="28" spans="1:4">
      <c r="A28" s="4" t="s">
        <v>223</v>
      </c>
      <c r="D28" s="4" t="s">
        <v>224</v>
      </c>
    </row>
    <row r="29" spans="1:4">
      <c r="A29" s="4" t="s">
        <v>225</v>
      </c>
      <c r="D29" s="4" t="s">
        <v>226</v>
      </c>
    </row>
    <row r="30" spans="1:4">
      <c r="A30" s="4" t="s">
        <v>211</v>
      </c>
      <c r="D30" s="7" t="n">
        <v>32000</v>
      </c>
    </row>
    <row r="31" spans="1:4">
      <c r="A31" s="4" t="s">
        <v>212</v>
      </c>
      <c r="D31" s="5" t="n">
        <v>2000</v>
      </c>
    </row>
    <row r="32" spans="1:4">
      <c r="A32" s="4" t="s">
        <v>213</v>
      </c>
      <c r="D32" s="5" t="n">
        <v>1544</v>
      </c>
    </row>
    <row r="33" spans="1:4">
      <c r="A33" s="4" t="s">
        <v>214</v>
      </c>
      <c r="D33" s="5" t="n">
        <v>22863</v>
      </c>
    </row>
    <row r="34" spans="1:4">
      <c r="A34" s="4" t="s">
        <v>215</v>
      </c>
      <c r="D34" s="5" t="n">
        <v>9593</v>
      </c>
    </row>
    <row r="35" spans="1:4">
      <c r="A35" s="4" t="s">
        <v>216</v>
      </c>
      <c r="D35" s="7" t="n">
        <v>71087</v>
      </c>
    </row>
    <row r="36" spans="1:4">
      <c r="A36" s="4" t="s">
        <v>229</v>
      </c>
    </row>
    <row r="37" spans="1:4">
      <c r="A37" s="3" t="s">
        <v>210</v>
      </c>
    </row>
    <row r="38" spans="1:4">
      <c r="A38" s="4" t="s">
        <v>221</v>
      </c>
      <c r="B38" s="4" t="s">
        <v>230</v>
      </c>
      <c r="D38" s="4" t="s">
        <v>230</v>
      </c>
    </row>
    <row r="39" spans="1:4">
      <c r="A39" s="4" t="s">
        <v>223</v>
      </c>
      <c r="B39" s="4" t="s">
        <v>224</v>
      </c>
      <c r="D39" s="4" t="s">
        <v>224</v>
      </c>
    </row>
    <row r="40" spans="1:4">
      <c r="A40" s="4" t="s">
        <v>225</v>
      </c>
      <c r="B40" s="4" t="s">
        <v>226</v>
      </c>
      <c r="D40" s="4" t="s">
        <v>226</v>
      </c>
    </row>
    <row r="41" spans="1:4">
      <c r="A41" s="4" t="s">
        <v>211</v>
      </c>
      <c r="B41" s="7" t="n">
        <v>7375</v>
      </c>
      <c r="D41" s="7" t="n">
        <v>50000</v>
      </c>
    </row>
    <row r="42" spans="1:4">
      <c r="A42" s="4" t="s">
        <v>212</v>
      </c>
      <c r="B42" s="5" t="n">
        <v>0</v>
      </c>
      <c r="D42" s="5" t="n">
        <v>1732</v>
      </c>
    </row>
    <row r="43" spans="1:4">
      <c r="A43" s="4" t="s">
        <v>213</v>
      </c>
      <c r="B43" s="5" t="n">
        <v>2830</v>
      </c>
      <c r="D43" s="5" t="n">
        <v>2126</v>
      </c>
    </row>
    <row r="44" spans="1:4">
      <c r="A44" s="4" t="s">
        <v>214</v>
      </c>
      <c r="B44" s="5" t="n">
        <v>10743</v>
      </c>
      <c r="D44" s="5" t="n">
        <v>0</v>
      </c>
    </row>
    <row r="45" spans="1:4">
      <c r="A45" s="4" t="s">
        <v>215</v>
      </c>
      <c r="B45" s="5" t="n">
        <v>-6198</v>
      </c>
      <c r="D45" s="5" t="n">
        <v>49606</v>
      </c>
    </row>
    <row r="46" spans="1:4">
      <c r="A46" s="4" t="s">
        <v>216</v>
      </c>
      <c r="B46" s="7" t="n">
        <v>14628</v>
      </c>
      <c r="D46" s="7" t="n">
        <v>0</v>
      </c>
    </row>
    <row r="47" spans="1:4">
      <c r="A47" s="4" t="s">
        <v>231</v>
      </c>
    </row>
    <row r="48" spans="1:4">
      <c r="A48" s="3" t="s">
        <v>210</v>
      </c>
    </row>
    <row r="49" spans="1:4">
      <c r="A49" s="4" t="s">
        <v>221</v>
      </c>
      <c r="B49" s="4" t="s">
        <v>232</v>
      </c>
      <c r="D49" s="4" t="s">
        <v>232</v>
      </c>
    </row>
    <row r="50" spans="1:4">
      <c r="A50" s="4" t="s">
        <v>223</v>
      </c>
      <c r="B50" s="4" t="s">
        <v>224</v>
      </c>
      <c r="D50" s="4" t="s">
        <v>224</v>
      </c>
    </row>
    <row r="51" spans="1:4">
      <c r="A51" s="4" t="s">
        <v>225</v>
      </c>
      <c r="B51" s="4" t="s">
        <v>233</v>
      </c>
      <c r="D51" s="4" t="s">
        <v>233</v>
      </c>
    </row>
    <row r="52" spans="1:4">
      <c r="A52" s="4" t="s">
        <v>211</v>
      </c>
      <c r="B52" s="7" t="n">
        <v>28212</v>
      </c>
      <c r="D52" s="7" t="n">
        <v>54250</v>
      </c>
    </row>
    <row r="53" spans="1:4">
      <c r="A53" s="4" t="s">
        <v>212</v>
      </c>
      <c r="B53" s="5" t="n">
        <v>47</v>
      </c>
      <c r="D53" s="5" t="n">
        <v>2318</v>
      </c>
    </row>
    <row r="54" spans="1:4">
      <c r="A54" s="4" t="s">
        <v>213</v>
      </c>
      <c r="B54" s="5" t="n">
        <v>428</v>
      </c>
      <c r="D54" s="5" t="n">
        <v>1839</v>
      </c>
    </row>
    <row r="55" spans="1:4">
      <c r="A55" s="4" t="s">
        <v>214</v>
      </c>
      <c r="B55" s="5" t="n">
        <v>6693</v>
      </c>
      <c r="D55" s="5" t="n">
        <v>46757</v>
      </c>
    </row>
    <row r="56" spans="1:4">
      <c r="A56" s="4" t="s">
        <v>215</v>
      </c>
      <c r="B56" s="5" t="n">
        <v>21138</v>
      </c>
      <c r="D56" s="5" t="n">
        <v>7972</v>
      </c>
    </row>
    <row r="57" spans="1:4">
      <c r="A57" s="4" t="s">
        <v>216</v>
      </c>
      <c r="B57" s="7" t="n">
        <v>57142</v>
      </c>
      <c r="D57" s="7" t="n">
        <v>137157</v>
      </c>
    </row>
    <row r="58" spans="1:4">
      <c r="A58" s="4" t="s">
        <v>234</v>
      </c>
    </row>
    <row r="59" spans="1:4">
      <c r="A59" s="3" t="s">
        <v>210</v>
      </c>
    </row>
    <row r="60" spans="1:4">
      <c r="A60" s="4" t="s">
        <v>221</v>
      </c>
      <c r="B60" s="4" t="s">
        <v>235</v>
      </c>
      <c r="D60" s="4" t="s">
        <v>235</v>
      </c>
    </row>
    <row r="61" spans="1:4">
      <c r="A61" s="4" t="s">
        <v>223</v>
      </c>
      <c r="B61" s="4" t="s">
        <v>224</v>
      </c>
      <c r="D61" s="4" t="s">
        <v>224</v>
      </c>
    </row>
    <row r="62" spans="1:4">
      <c r="A62" s="4" t="s">
        <v>225</v>
      </c>
      <c r="B62" s="4" t="s">
        <v>233</v>
      </c>
      <c r="D62" s="4" t="s">
        <v>233</v>
      </c>
    </row>
    <row r="63" spans="1:4">
      <c r="A63" s="4" t="s">
        <v>211</v>
      </c>
      <c r="B63" s="7" t="n">
        <v>61000</v>
      </c>
      <c r="D63" s="7" t="n">
        <v>63000</v>
      </c>
    </row>
    <row r="64" spans="1:4">
      <c r="A64" s="4" t="s">
        <v>212</v>
      </c>
      <c r="B64" s="5" t="n">
        <v>52</v>
      </c>
      <c r="D64" s="5" t="n">
        <v>1726</v>
      </c>
    </row>
    <row r="65" spans="1:4">
      <c r="A65" s="4" t="s">
        <v>213</v>
      </c>
      <c r="B65" s="5" t="n">
        <v>762</v>
      </c>
      <c r="D65" s="5" t="n">
        <v>2396</v>
      </c>
    </row>
    <row r="66" spans="1:4">
      <c r="A66" s="4" t="s">
        <v>214</v>
      </c>
      <c r="B66" s="5" t="n">
        <v>53133</v>
      </c>
      <c r="D66" s="5" t="n">
        <v>59309</v>
      </c>
    </row>
    <row r="67" spans="1:4">
      <c r="A67" s="4" t="s">
        <v>215</v>
      </c>
      <c r="B67" s="5" t="n">
        <v>7157</v>
      </c>
      <c r="D67" s="5" t="n">
        <v>3021</v>
      </c>
    </row>
    <row r="68" spans="1:4">
      <c r="A68" s="4" t="s">
        <v>216</v>
      </c>
      <c r="B68" s="7" t="n">
        <v>169322</v>
      </c>
      <c r="D68" s="7" t="n">
        <v>168812</v>
      </c>
    </row>
    <row r="69" spans="1:4">
      <c r="A69" s="4" t="s">
        <v>236</v>
      </c>
    </row>
    <row r="70" spans="1:4">
      <c r="A70" s="3" t="s">
        <v>210</v>
      </c>
    </row>
    <row r="71" spans="1:4">
      <c r="A71" s="4" t="s">
        <v>221</v>
      </c>
      <c r="B71" s="4" t="s">
        <v>237</v>
      </c>
      <c r="D71" s="4" t="s">
        <v>237</v>
      </c>
    </row>
    <row r="72" spans="1:4">
      <c r="A72" s="4" t="s">
        <v>223</v>
      </c>
      <c r="B72" s="4" t="s">
        <v>224</v>
      </c>
      <c r="D72" s="4" t="s">
        <v>224</v>
      </c>
    </row>
    <row r="73" spans="1:4">
      <c r="A73" s="4" t="s">
        <v>225</v>
      </c>
      <c r="B73" s="4" t="s">
        <v>226</v>
      </c>
      <c r="D73" s="4" t="s">
        <v>226</v>
      </c>
    </row>
    <row r="74" spans="1:4">
      <c r="A74" s="4" t="s">
        <v>211</v>
      </c>
      <c r="B74" s="7" t="n">
        <v>32000</v>
      </c>
      <c r="D74" s="7" t="n">
        <v>32000</v>
      </c>
    </row>
    <row r="75" spans="1:4">
      <c r="A75" s="4" t="s">
        <v>212</v>
      </c>
      <c r="B75" s="5" t="n">
        <v>895</v>
      </c>
      <c r="D75" s="5" t="n">
        <v>250</v>
      </c>
    </row>
    <row r="76" spans="1:4">
      <c r="A76" s="4" t="s">
        <v>213</v>
      </c>
      <c r="B76" s="5" t="n">
        <v>419</v>
      </c>
      <c r="D76" s="5" t="n">
        <v>0</v>
      </c>
    </row>
    <row r="77" spans="1:4">
      <c r="A77" s="4" t="s">
        <v>214</v>
      </c>
      <c r="B77" s="5" t="n">
        <v>29415</v>
      </c>
      <c r="D77" s="5" t="n">
        <v>31033</v>
      </c>
    </row>
    <row r="78" spans="1:4">
      <c r="A78" s="4" t="s">
        <v>215</v>
      </c>
      <c r="B78" s="5" t="n">
        <v>2480</v>
      </c>
      <c r="D78" s="5" t="n">
        <v>1217</v>
      </c>
    </row>
    <row r="79" spans="1:4">
      <c r="A79" s="4" t="s">
        <v>216</v>
      </c>
      <c r="B79" s="7" t="n">
        <v>47265</v>
      </c>
      <c r="D79" s="7" t="n">
        <v>43965</v>
      </c>
    </row>
    <row r="80" spans="1:4">
      <c r="A80" s="3" t="s">
        <v>238</v>
      </c>
    </row>
    <row r="81" spans="1:4">
      <c r="A81" s="4" t="s">
        <v>221</v>
      </c>
      <c r="B81" s="4" t="s">
        <v>237</v>
      </c>
    </row>
    <row r="82" spans="1:4">
      <c r="A82" s="4" t="s">
        <v>239</v>
      </c>
      <c r="B82" s="4" t="s">
        <v>240</v>
      </c>
    </row>
    <row r="83" spans="1:4">
      <c r="A83" s="4" t="s">
        <v>241</v>
      </c>
      <c r="B83" s="4" t="s">
        <v>242</v>
      </c>
    </row>
    <row r="84" spans="1:4">
      <c r="A84" s="4" t="s">
        <v>243</v>
      </c>
      <c r="B84" s="4" t="s">
        <v>244</v>
      </c>
    </row>
    <row r="85" spans="1:4">
      <c r="A85" s="4" t="s">
        <v>245</v>
      </c>
      <c r="B85" s="4" t="s">
        <v>246</v>
      </c>
    </row>
    <row r="86" spans="1:4">
      <c r="A86" s="4" t="s">
        <v>247</v>
      </c>
      <c r="B86" s="4" t="s">
        <v>248</v>
      </c>
    </row>
    <row r="87" spans="1:4">
      <c r="A87" s="4" t="s">
        <v>249</v>
      </c>
    </row>
    <row r="88" spans="1:4">
      <c r="A88" s="3" t="s">
        <v>238</v>
      </c>
    </row>
    <row r="89" spans="1:4">
      <c r="A89" s="4" t="s">
        <v>221</v>
      </c>
      <c r="B89" s="4" t="s">
        <v>230</v>
      </c>
    </row>
    <row r="90" spans="1:4">
      <c r="A90" s="4" t="s">
        <v>239</v>
      </c>
      <c r="B90" s="4" t="s">
        <v>250</v>
      </c>
    </row>
    <row r="91" spans="1:4">
      <c r="A91" s="4" t="s">
        <v>241</v>
      </c>
      <c r="B91" s="4" t="s">
        <v>251</v>
      </c>
    </row>
    <row r="92" spans="1:4">
      <c r="A92" s="4" t="s">
        <v>252</v>
      </c>
      <c r="B92" s="4" t="s">
        <v>253</v>
      </c>
    </row>
    <row r="93" spans="1:4">
      <c r="A93" s="4" t="s">
        <v>243</v>
      </c>
      <c r="B93" s="4" t="s">
        <v>254</v>
      </c>
    </row>
    <row r="94" spans="1:4">
      <c r="A94" s="4" t="s">
        <v>245</v>
      </c>
      <c r="B94" s="4" t="s">
        <v>255</v>
      </c>
    </row>
    <row r="95" spans="1:4">
      <c r="A95" s="4" t="s">
        <v>247</v>
      </c>
      <c r="B95" s="4" t="s">
        <v>248</v>
      </c>
    </row>
    <row r="96" spans="1:4">
      <c r="A96" s="4" t="s">
        <v>256</v>
      </c>
    </row>
    <row r="97" spans="1:4">
      <c r="A97" s="3" t="s">
        <v>210</v>
      </c>
    </row>
    <row r="98" spans="1:4">
      <c r="A98" s="4" t="s">
        <v>221</v>
      </c>
      <c r="B98" s="4" t="s">
        <v>257</v>
      </c>
      <c r="D98" s="4" t="s">
        <v>257</v>
      </c>
    </row>
    <row r="99" spans="1:4">
      <c r="A99" s="4" t="s">
        <v>223</v>
      </c>
      <c r="B99" s="4" t="s">
        <v>258</v>
      </c>
      <c r="D99" s="4" t="s">
        <v>258</v>
      </c>
    </row>
    <row r="100" spans="1:4">
      <c r="A100" s="4" t="s">
        <v>225</v>
      </c>
      <c r="B100" s="4" t="s">
        <v>233</v>
      </c>
      <c r="D100" s="4" t="s">
        <v>233</v>
      </c>
    </row>
    <row r="101" spans="1:4">
      <c r="A101" s="4" t="s">
        <v>211</v>
      </c>
      <c r="B101" s="7" t="n">
        <v>58750</v>
      </c>
      <c r="D101" s="7" t="n">
        <v>58750</v>
      </c>
    </row>
    <row r="102" spans="1:4">
      <c r="A102" s="4" t="s">
        <v>212</v>
      </c>
      <c r="B102" s="5" t="n">
        <v>1600</v>
      </c>
      <c r="D102" s="5" t="n">
        <v>119</v>
      </c>
    </row>
    <row r="103" spans="1:4">
      <c r="A103" s="4" t="s">
        <v>213</v>
      </c>
      <c r="B103" s="5" t="n">
        <v>0</v>
      </c>
      <c r="D103" s="5" t="n">
        <v>0</v>
      </c>
    </row>
    <row r="104" spans="1:4">
      <c r="A104" s="4" t="s">
        <v>214</v>
      </c>
      <c r="B104" s="5" t="n">
        <v>52980</v>
      </c>
      <c r="D104" s="5" t="n">
        <v>57041</v>
      </c>
    </row>
    <row r="105" spans="1:4">
      <c r="A105" s="4" t="s">
        <v>215</v>
      </c>
      <c r="B105" s="5" t="n">
        <v>7370</v>
      </c>
      <c r="D105" s="5" t="n">
        <v>1828</v>
      </c>
    </row>
    <row r="106" spans="1:4">
      <c r="A106" s="4" t="s">
        <v>216</v>
      </c>
      <c r="B106" s="7" t="n">
        <v>118102</v>
      </c>
      <c r="D106" s="7" t="n">
        <v>130988</v>
      </c>
    </row>
    <row r="107" spans="1:4">
      <c r="A107" s="3" t="s">
        <v>238</v>
      </c>
    </row>
    <row r="108" spans="1:4">
      <c r="A108" s="4" t="s">
        <v>221</v>
      </c>
      <c r="B108" s="4" t="s">
        <v>257</v>
      </c>
    </row>
    <row r="109" spans="1:4">
      <c r="A109" s="4" t="s">
        <v>239</v>
      </c>
      <c r="B109" s="4" t="s">
        <v>259</v>
      </c>
    </row>
    <row r="110" spans="1:4">
      <c r="A110" s="4" t="s">
        <v>241</v>
      </c>
      <c r="B110" s="4" t="s">
        <v>242</v>
      </c>
    </row>
    <row r="111" spans="1:4">
      <c r="A111" s="4" t="s">
        <v>243</v>
      </c>
      <c r="B111" s="4" t="s">
        <v>260</v>
      </c>
    </row>
    <row r="112" spans="1:4">
      <c r="A112" s="4" t="s">
        <v>245</v>
      </c>
      <c r="B112" s="4" t="s">
        <v>261</v>
      </c>
    </row>
    <row r="113" spans="1:4">
      <c r="A113" s="4" t="s">
        <v>247</v>
      </c>
      <c r="B113" s="4" t="s">
        <v>262</v>
      </c>
    </row>
    <row r="114" spans="1:4">
      <c r="A114" s="4" t="s">
        <v>263</v>
      </c>
      <c r="B114" s="4" t="s">
        <v>264</v>
      </c>
    </row>
    <row r="115" spans="1:4">
      <c r="A115" s="4" t="s">
        <v>265</v>
      </c>
    </row>
    <row r="116" spans="1:4">
      <c r="A116" s="3" t="s">
        <v>210</v>
      </c>
    </row>
    <row r="117" spans="1:4">
      <c r="A117" s="4" t="s">
        <v>221</v>
      </c>
      <c r="B117" s="4" t="s">
        <v>266</v>
      </c>
      <c r="D117" s="4" t="s">
        <v>266</v>
      </c>
    </row>
    <row r="118" spans="1:4">
      <c r="A118" s="4" t="s">
        <v>223</v>
      </c>
      <c r="B118" s="4" t="s">
        <v>224</v>
      </c>
      <c r="D118" s="4" t="s">
        <v>224</v>
      </c>
    </row>
    <row r="119" spans="1:4">
      <c r="A119" s="4" t="s">
        <v>225</v>
      </c>
      <c r="B119" s="4" t="s">
        <v>226</v>
      </c>
      <c r="D119" s="4" t="s">
        <v>226</v>
      </c>
    </row>
    <row r="120" spans="1:4">
      <c r="A120" s="4" t="s">
        <v>211</v>
      </c>
      <c r="B120" s="7" t="n">
        <v>40500</v>
      </c>
      <c r="D120" s="7" t="n">
        <v>51500</v>
      </c>
    </row>
    <row r="121" spans="1:4">
      <c r="A121" s="4" t="s">
        <v>212</v>
      </c>
      <c r="B121" s="5" t="n">
        <v>1318</v>
      </c>
      <c r="D121" s="5" t="n">
        <v>926</v>
      </c>
    </row>
    <row r="122" spans="1:4">
      <c r="A122" s="4" t="s">
        <v>213</v>
      </c>
      <c r="B122" s="5" t="n">
        <v>674</v>
      </c>
      <c r="D122" s="5" t="n">
        <v>4131</v>
      </c>
    </row>
    <row r="123" spans="1:4">
      <c r="A123" s="4" t="s">
        <v>214</v>
      </c>
      <c r="B123" s="5" t="n">
        <v>36691</v>
      </c>
      <c r="D123" s="5" t="n">
        <v>0</v>
      </c>
    </row>
    <row r="124" spans="1:4">
      <c r="A124" s="4" t="s">
        <v>215</v>
      </c>
      <c r="B124" s="5" t="n">
        <v>4453</v>
      </c>
      <c r="D124" s="5" t="n">
        <v>48295</v>
      </c>
    </row>
    <row r="125" spans="1:4">
      <c r="A125" s="4" t="s">
        <v>216</v>
      </c>
      <c r="B125" s="7" t="n">
        <v>84059</v>
      </c>
      <c r="D125" s="7" t="n">
        <v>0</v>
      </c>
    </row>
    <row r="126" spans="1:4">
      <c r="A126" s="3" t="s">
        <v>238</v>
      </c>
    </row>
    <row r="127" spans="1:4">
      <c r="A127" s="4" t="s">
        <v>221</v>
      </c>
      <c r="B127" s="4" t="s">
        <v>266</v>
      </c>
    </row>
    <row r="128" spans="1:4">
      <c r="A128" s="4" t="s">
        <v>239</v>
      </c>
      <c r="B128" s="4" t="s">
        <v>267</v>
      </c>
    </row>
    <row r="129" spans="1:4">
      <c r="A129" s="4" t="s">
        <v>241</v>
      </c>
      <c r="B129" s="4" t="s">
        <v>268</v>
      </c>
    </row>
    <row r="130" spans="1:4">
      <c r="A130" s="4" t="s">
        <v>252</v>
      </c>
      <c r="B130" s="4" t="s">
        <v>269</v>
      </c>
    </row>
    <row r="131" spans="1:4">
      <c r="A131" s="4" t="s">
        <v>243</v>
      </c>
      <c r="B131" s="4" t="s">
        <v>244</v>
      </c>
    </row>
    <row r="132" spans="1:4">
      <c r="A132" s="4" t="s">
        <v>245</v>
      </c>
      <c r="B132" s="4" t="s">
        <v>270</v>
      </c>
    </row>
    <row r="133" spans="1:4">
      <c r="A133" s="4" t="s">
        <v>247</v>
      </c>
      <c r="B133" s="4" t="s">
        <v>248</v>
      </c>
    </row>
    <row r="134" spans="1:4">
      <c r="A134" s="4" t="s">
        <v>271</v>
      </c>
    </row>
    <row r="135" spans="1:4">
      <c r="A135" s="3" t="s">
        <v>210</v>
      </c>
    </row>
    <row r="136" spans="1:4">
      <c r="A136" s="4" t="s">
        <v>221</v>
      </c>
      <c r="B136" s="4" t="s">
        <v>272</v>
      </c>
      <c r="D136" s="4" t="s">
        <v>272</v>
      </c>
    </row>
    <row r="137" spans="1:4">
      <c r="A137" s="4" t="s">
        <v>223</v>
      </c>
      <c r="B137" s="4" t="s">
        <v>224</v>
      </c>
      <c r="D137" s="4" t="s">
        <v>224</v>
      </c>
    </row>
    <row r="138" spans="1:4">
      <c r="A138" s="4" t="s">
        <v>225</v>
      </c>
      <c r="B138" s="4" t="s">
        <v>233</v>
      </c>
      <c r="D138" s="4" t="s">
        <v>233</v>
      </c>
    </row>
    <row r="139" spans="1:4">
      <c r="A139" s="4" t="s">
        <v>211</v>
      </c>
      <c r="B139" s="7" t="n">
        <v>53088</v>
      </c>
      <c r="D139" s="7" t="n">
        <v>55125</v>
      </c>
    </row>
    <row r="140" spans="1:4">
      <c r="A140" s="4" t="s">
        <v>212</v>
      </c>
      <c r="B140" s="5" t="n">
        <v>0</v>
      </c>
      <c r="D140" s="5" t="n">
        <v>529</v>
      </c>
    </row>
    <row r="141" spans="1:4">
      <c r="A141" s="4" t="s">
        <v>213</v>
      </c>
      <c r="B141" s="5" t="n">
        <v>2583</v>
      </c>
      <c r="D141" s="5" t="n">
        <v>5950</v>
      </c>
    </row>
    <row r="142" spans="1:4">
      <c r="A142" s="4" t="s">
        <v>214</v>
      </c>
      <c r="B142" s="5" t="n">
        <v>50595</v>
      </c>
      <c r="D142" s="5" t="n">
        <v>0</v>
      </c>
    </row>
    <row r="143" spans="1:4">
      <c r="A143" s="4" t="s">
        <v>215</v>
      </c>
      <c r="B143" s="5" t="n">
        <v>-90</v>
      </c>
      <c r="D143" s="5" t="n">
        <v>49704</v>
      </c>
    </row>
    <row r="144" spans="1:4">
      <c r="A144" s="4" t="s">
        <v>216</v>
      </c>
      <c r="B144" s="7" t="n">
        <v>119921</v>
      </c>
      <c r="D144" s="7" t="n">
        <v>0</v>
      </c>
    </row>
    <row r="145" spans="1:4">
      <c r="A145" s="4" t="s">
        <v>273</v>
      </c>
    </row>
    <row r="146" spans="1:4">
      <c r="A146" s="3" t="s">
        <v>210</v>
      </c>
    </row>
    <row r="147" spans="1:4">
      <c r="A147" s="4" t="s">
        <v>221</v>
      </c>
      <c r="B147" s="4" t="s">
        <v>274</v>
      </c>
      <c r="D147" s="4" t="s">
        <v>274</v>
      </c>
    </row>
    <row r="148" spans="1:4">
      <c r="A148" s="4" t="s">
        <v>223</v>
      </c>
      <c r="B148" s="4" t="s">
        <v>224</v>
      </c>
      <c r="D148" s="4" t="s">
        <v>224</v>
      </c>
    </row>
    <row r="149" spans="1:4">
      <c r="A149" s="4" t="s">
        <v>225</v>
      </c>
      <c r="B149" s="4" t="s">
        <v>226</v>
      </c>
      <c r="D149" s="4" t="s">
        <v>226</v>
      </c>
    </row>
    <row r="150" spans="1:4">
      <c r="A150" s="4" t="s">
        <v>211</v>
      </c>
      <c r="B150" s="7" t="n">
        <v>26525</v>
      </c>
      <c r="D150" s="7" t="n">
        <v>53500</v>
      </c>
    </row>
    <row r="151" spans="1:4">
      <c r="A151" s="4" t="s">
        <v>212</v>
      </c>
      <c r="B151" s="5" t="n">
        <v>2406</v>
      </c>
      <c r="D151" s="5" t="n">
        <v>1407</v>
      </c>
    </row>
    <row r="152" spans="1:4">
      <c r="A152" s="4" t="s">
        <v>213</v>
      </c>
      <c r="B152" s="5" t="n">
        <v>423</v>
      </c>
      <c r="D152" s="5" t="n">
        <v>1678</v>
      </c>
    </row>
    <row r="153" spans="1:4">
      <c r="A153" s="4" t="s">
        <v>214</v>
      </c>
      <c r="B153" s="5" t="n">
        <v>23032</v>
      </c>
      <c r="D153" s="5" t="n">
        <v>45232</v>
      </c>
    </row>
    <row r="154" spans="1:4">
      <c r="A154" s="4" t="s">
        <v>215</v>
      </c>
      <c r="B154" s="5" t="n">
        <v>5476</v>
      </c>
      <c r="D154" s="5" t="n">
        <v>7997</v>
      </c>
    </row>
    <row r="155" spans="1:4">
      <c r="A155" s="4" t="s">
        <v>216</v>
      </c>
      <c r="B155" s="7" t="n">
        <v>72549</v>
      </c>
      <c r="D155" s="7" t="n">
        <v>143932</v>
      </c>
    </row>
    <row r="156" spans="1:4">
      <c r="A156" s="4" t="s">
        <v>275</v>
      </c>
    </row>
    <row r="157" spans="1:4">
      <c r="A157" s="3" t="s">
        <v>238</v>
      </c>
    </row>
    <row r="158" spans="1:4">
      <c r="A158" s="4" t="s">
        <v>221</v>
      </c>
      <c r="B158" s="4" t="s">
        <v>272</v>
      </c>
    </row>
    <row r="159" spans="1:4">
      <c r="A159" s="4" t="s">
        <v>239</v>
      </c>
      <c r="B159" s="4" t="s">
        <v>276</v>
      </c>
    </row>
    <row r="160" spans="1:4">
      <c r="A160" s="4" t="s">
        <v>241</v>
      </c>
      <c r="B160" s="4" t="s">
        <v>251</v>
      </c>
    </row>
    <row r="161" spans="1:4">
      <c r="A161" s="4" t="s">
        <v>252</v>
      </c>
      <c r="B161" s="4" t="s">
        <v>253</v>
      </c>
    </row>
    <row r="162" spans="1:4">
      <c r="A162" s="4" t="s">
        <v>243</v>
      </c>
      <c r="B162" s="4" t="s">
        <v>277</v>
      </c>
    </row>
    <row r="163" spans="1:4">
      <c r="A163" s="4" t="s">
        <v>245</v>
      </c>
      <c r="B163" s="4" t="s">
        <v>278</v>
      </c>
    </row>
    <row r="164" spans="1:4">
      <c r="A164" s="4" t="s">
        <v>247</v>
      </c>
      <c r="B164" s="4" t="s">
        <v>248</v>
      </c>
    </row>
    <row r="165" spans="1:4">
      <c r="A165" s="4" t="s">
        <v>279</v>
      </c>
    </row>
    <row r="166" spans="1:4">
      <c r="A166" s="3" t="s">
        <v>238</v>
      </c>
    </row>
    <row r="167" spans="1:4">
      <c r="A167" s="4" t="s">
        <v>221</v>
      </c>
      <c r="B167" s="4" t="s">
        <v>232</v>
      </c>
    </row>
    <row r="168" spans="1:4">
      <c r="A168" s="4" t="s">
        <v>239</v>
      </c>
      <c r="B168" s="4" t="s">
        <v>259</v>
      </c>
    </row>
    <row r="169" spans="1:4">
      <c r="A169" s="4" t="s">
        <v>241</v>
      </c>
      <c r="B169" s="4" t="s">
        <v>242</v>
      </c>
    </row>
    <row r="170" spans="1:4">
      <c r="A170" s="4" t="s">
        <v>243</v>
      </c>
      <c r="B170" s="4" t="s">
        <v>260</v>
      </c>
    </row>
    <row r="171" spans="1:4">
      <c r="A171" s="4" t="s">
        <v>245</v>
      </c>
      <c r="B171" s="4" t="s">
        <v>280</v>
      </c>
    </row>
    <row r="172" spans="1:4">
      <c r="A172" s="4" t="s">
        <v>247</v>
      </c>
      <c r="B172" s="4" t="s">
        <v>262</v>
      </c>
    </row>
    <row r="173" spans="1:4">
      <c r="A173" s="4" t="s">
        <v>263</v>
      </c>
      <c r="B173" s="4" t="s">
        <v>264</v>
      </c>
    </row>
    <row r="174" spans="1:4">
      <c r="A174" s="4" t="s">
        <v>281</v>
      </c>
    </row>
    <row r="175" spans="1:4">
      <c r="A175" s="3" t="s">
        <v>238</v>
      </c>
    </row>
    <row r="176" spans="1:4">
      <c r="A176" s="4" t="s">
        <v>221</v>
      </c>
      <c r="B176" s="4" t="s">
        <v>274</v>
      </c>
    </row>
    <row r="177" spans="1:4">
      <c r="A177" s="4" t="s">
        <v>239</v>
      </c>
      <c r="B177" s="4" t="s">
        <v>282</v>
      </c>
    </row>
    <row r="178" spans="1:4">
      <c r="A178" s="4" t="s">
        <v>241</v>
      </c>
      <c r="B178" s="4" t="s">
        <v>242</v>
      </c>
    </row>
    <row r="179" spans="1:4">
      <c r="A179" s="4" t="s">
        <v>243</v>
      </c>
      <c r="B179" s="4" t="s">
        <v>277</v>
      </c>
    </row>
    <row r="180" spans="1:4">
      <c r="A180" s="4" t="s">
        <v>245</v>
      </c>
      <c r="B180" s="4" t="s">
        <v>283</v>
      </c>
    </row>
    <row r="181" spans="1:4">
      <c r="A181" s="4" t="s">
        <v>247</v>
      </c>
      <c r="B181" s="4" t="s">
        <v>248</v>
      </c>
    </row>
    <row r="182" spans="1:4">
      <c r="A182" s="4" t="s">
        <v>263</v>
      </c>
      <c r="B182" s="4" t="s">
        <v>277</v>
      </c>
    </row>
    <row r="183" spans="1:4">
      <c r="A183" s="4" t="s">
        <v>284</v>
      </c>
    </row>
    <row r="184" spans="1:4">
      <c r="A184" s="3" t="s">
        <v>238</v>
      </c>
    </row>
    <row r="185" spans="1:4">
      <c r="A185" s="4" t="s">
        <v>221</v>
      </c>
      <c r="B185" s="4" t="s">
        <v>235</v>
      </c>
    </row>
    <row r="186" spans="1:4">
      <c r="A186" s="4" t="s">
        <v>239</v>
      </c>
      <c r="B186" s="4" t="s">
        <v>285</v>
      </c>
    </row>
    <row r="187" spans="1:4">
      <c r="A187" s="4" t="s">
        <v>241</v>
      </c>
      <c r="B187" s="4" t="s">
        <v>242</v>
      </c>
    </row>
    <row r="188" spans="1:4">
      <c r="A188" s="4" t="s">
        <v>243</v>
      </c>
      <c r="B188" s="4" t="s">
        <v>277</v>
      </c>
    </row>
    <row r="189" spans="1:4">
      <c r="A189" s="4" t="s">
        <v>245</v>
      </c>
      <c r="B189" s="4" t="s">
        <v>286</v>
      </c>
    </row>
    <row r="190" spans="1:4">
      <c r="A190" s="4" t="s">
        <v>247</v>
      </c>
      <c r="B190" s="4" t="s">
        <v>2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s>
  <sheetData>
    <row r="1" spans="1:4">
      <c r="A1" s="1" t="s">
        <v>287</v>
      </c>
      <c r="B1" s="2" t="s">
        <v>1</v>
      </c>
    </row>
    <row r="2" spans="1:4">
      <c r="B2" s="2" t="s">
        <v>288</v>
      </c>
      <c r="C2" s="2" t="s">
        <v>289</v>
      </c>
      <c r="D2" s="2" t="s">
        <v>290</v>
      </c>
    </row>
    <row r="3" spans="1:4">
      <c r="A3" s="3" t="s">
        <v>291</v>
      </c>
    </row>
    <row r="4" spans="1:4">
      <c r="A4" s="4" t="s">
        <v>292</v>
      </c>
      <c r="B4" s="7" t="n">
        <v>682988</v>
      </c>
      <c r="D4" s="7" t="n">
        <v>770854</v>
      </c>
    </row>
    <row r="5" spans="1:4">
      <c r="A5" s="4" t="s">
        <v>293</v>
      </c>
      <c r="B5" s="7" t="n">
        <v>30233</v>
      </c>
      <c r="C5" s="7" t="n">
        <v>112384</v>
      </c>
    </row>
    <row r="6" spans="1:4">
      <c r="A6" s="4" t="s">
        <v>294</v>
      </c>
    </row>
    <row r="7" spans="1:4">
      <c r="A7" s="3" t="s">
        <v>291</v>
      </c>
    </row>
    <row r="8" spans="1:4">
      <c r="A8" s="4" t="s">
        <v>295</v>
      </c>
      <c r="B8" s="4" t="s">
        <v>296</v>
      </c>
    </row>
    <row r="9" spans="1:4">
      <c r="A9" s="4" t="s">
        <v>297</v>
      </c>
      <c r="B9" s="4" t="s">
        <v>298</v>
      </c>
    </row>
    <row r="10" spans="1:4">
      <c r="A10" s="4" t="s">
        <v>299</v>
      </c>
      <c r="B10" s="4" t="s">
        <v>233</v>
      </c>
    </row>
    <row r="11" spans="1:4">
      <c r="A11" s="4" t="s">
        <v>300</v>
      </c>
      <c r="B11" s="4" t="s">
        <v>296</v>
      </c>
    </row>
    <row r="12" spans="1:4">
      <c r="A12" s="4" t="s">
        <v>301</v>
      </c>
      <c r="B12" s="4" t="s">
        <v>298</v>
      </c>
    </row>
    <row r="13" spans="1:4">
      <c r="A13" s="4" t="s">
        <v>302</v>
      </c>
      <c r="B13" s="4" t="s">
        <v>303</v>
      </c>
    </row>
    <row r="14" spans="1:4">
      <c r="A14" s="4" t="s">
        <v>304</v>
      </c>
      <c r="B14" s="5" t="n">
        <v>2</v>
      </c>
    </row>
    <row r="15" spans="1:4">
      <c r="A15" s="4" t="s">
        <v>305</v>
      </c>
      <c r="B15" s="4" t="s">
        <v>306</v>
      </c>
    </row>
    <row r="16" spans="1:4">
      <c r="A16" s="4" t="s">
        <v>307</v>
      </c>
      <c r="B16" s="4" t="s">
        <v>308</v>
      </c>
    </row>
    <row r="17" spans="1:4">
      <c r="A17" s="4" t="s">
        <v>309</v>
      </c>
      <c r="B17" s="4" t="s">
        <v>253</v>
      </c>
    </row>
    <row r="18" spans="1:4">
      <c r="A18" s="4" t="s">
        <v>310</v>
      </c>
    </row>
    <row r="19" spans="1:4">
      <c r="A19" s="3" t="s">
        <v>291</v>
      </c>
    </row>
    <row r="20" spans="1:4">
      <c r="A20" s="4" t="s">
        <v>311</v>
      </c>
      <c r="B20" s="4" t="s">
        <v>254</v>
      </c>
    </row>
    <row r="21" spans="1:4">
      <c r="A21" s="4" t="s">
        <v>312</v>
      </c>
      <c r="B21" s="4" t="s">
        <v>313</v>
      </c>
    </row>
    <row r="22" spans="1:4">
      <c r="A22" s="4" t="s">
        <v>314</v>
      </c>
    </row>
    <row r="23" spans="1:4">
      <c r="A23" s="3" t="s">
        <v>291</v>
      </c>
    </row>
    <row r="24" spans="1:4">
      <c r="A24" s="4" t="s">
        <v>311</v>
      </c>
      <c r="B24" s="4" t="s">
        <v>244</v>
      </c>
    </row>
    <row r="25" spans="1:4">
      <c r="A25" s="4" t="s">
        <v>312</v>
      </c>
      <c r="B25" s="4" t="s">
        <v>3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16</v>
      </c>
      <c r="B1" s="2" t="s">
        <v>1</v>
      </c>
    </row>
    <row r="2" spans="1:3">
      <c r="B2" s="2" t="s">
        <v>2</v>
      </c>
      <c r="C2" s="2" t="s">
        <v>28</v>
      </c>
    </row>
    <row r="3" spans="1:3">
      <c r="A3" s="3" t="s">
        <v>144</v>
      </c>
    </row>
    <row r="4" spans="1:3">
      <c r="A4" s="4" t="s">
        <v>179</v>
      </c>
      <c r="B4" s="4" t="s">
        <v>180</v>
      </c>
    </row>
    <row r="5" spans="1:3">
      <c r="A5" s="4" t="s">
        <v>317</v>
      </c>
      <c r="B5" s="7" t="n">
        <v>2739607</v>
      </c>
      <c r="C5" s="7" t="n">
        <v>27396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7"/>
  </cols>
  <sheetData>
    <row r="1" spans="1:5">
      <c r="A1" s="1" t="s">
        <v>318</v>
      </c>
      <c r="B1" s="2" t="s">
        <v>319</v>
      </c>
      <c r="C1" s="2" t="s">
        <v>320</v>
      </c>
      <c r="D1" s="2" t="s">
        <v>321</v>
      </c>
      <c r="E1" s="2" t="s">
        <v>322</v>
      </c>
    </row>
    <row r="2" spans="1:5">
      <c r="A2" s="3" t="s">
        <v>323</v>
      </c>
    </row>
    <row r="3" spans="1:5">
      <c r="A3" s="4" t="s">
        <v>324</v>
      </c>
      <c r="D3" s="5" t="n">
        <v>925289910</v>
      </c>
      <c r="E3" s="5" t="n">
        <v>514571</v>
      </c>
    </row>
    <row r="4" spans="1:5">
      <c r="A4" s="4" t="s">
        <v>80</v>
      </c>
      <c r="D4" s="7" t="n">
        <v>-79745</v>
      </c>
      <c r="E4" s="7" t="n">
        <v>0</v>
      </c>
    </row>
    <row r="5" spans="1:5">
      <c r="A5" s="4" t="s">
        <v>325</v>
      </c>
    </row>
    <row r="6" spans="1:5">
      <c r="A6" s="3" t="s">
        <v>323</v>
      </c>
    </row>
    <row r="7" spans="1:5">
      <c r="A7" s="4" t="s">
        <v>326</v>
      </c>
      <c r="B7" s="10" t="n">
        <v>0.01</v>
      </c>
      <c r="C7" s="10" t="n">
        <v>0.01</v>
      </c>
    </row>
    <row r="8" spans="1:5">
      <c r="A8" s="4" t="s">
        <v>324</v>
      </c>
      <c r="D8" s="5" t="n">
        <v>925289908</v>
      </c>
      <c r="E8" s="5" t="n">
        <v>514571</v>
      </c>
    </row>
    <row r="9" spans="1:5">
      <c r="A9" s="4" t="s">
        <v>327</v>
      </c>
      <c r="D9" s="7" t="n">
        <v>298393</v>
      </c>
      <c r="E9" s="7" t="n">
        <v>27841</v>
      </c>
    </row>
    <row r="10" spans="1:5">
      <c r="A10" s="4" t="s">
        <v>80</v>
      </c>
      <c r="D10" s="7" t="n">
        <v>-79745</v>
      </c>
      <c r="E10"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8</v>
      </c>
    </row>
    <row r="2" spans="1:3">
      <c r="A2" s="3" t="s">
        <v>29</v>
      </c>
    </row>
    <row r="3" spans="1:3">
      <c r="A3" s="4" t="s">
        <v>55</v>
      </c>
      <c r="B3" s="7" t="n">
        <v>519540</v>
      </c>
      <c r="C3" s="7" t="n">
        <v>509894</v>
      </c>
    </row>
    <row r="4" spans="1:3">
      <c r="A4" s="3" t="s">
        <v>56</v>
      </c>
    </row>
    <row r="5" spans="1:3">
      <c r="A5" s="4" t="s">
        <v>57</v>
      </c>
      <c r="B5" s="8" t="n">
        <v>0.0001</v>
      </c>
      <c r="C5" s="8" t="n">
        <v>0.0001</v>
      </c>
    </row>
    <row r="6" spans="1:3">
      <c r="A6" s="4" t="s">
        <v>58</v>
      </c>
      <c r="B6" s="5" t="n">
        <v>10000000</v>
      </c>
      <c r="C6" s="5" t="n">
        <v>10000000</v>
      </c>
    </row>
    <row r="7" spans="1:3">
      <c r="A7" s="4" t="s">
        <v>59</v>
      </c>
      <c r="B7" s="5" t="n">
        <v>0</v>
      </c>
      <c r="C7" s="5" t="n">
        <v>0</v>
      </c>
    </row>
    <row r="8" spans="1:3">
      <c r="A8" s="4" t="s">
        <v>60</v>
      </c>
      <c r="B8" s="5" t="n">
        <v>0</v>
      </c>
      <c r="C8" s="5" t="n">
        <v>0</v>
      </c>
    </row>
    <row r="9" spans="1:3">
      <c r="A9" s="4" t="s">
        <v>61</v>
      </c>
      <c r="B9" s="8" t="n">
        <v>0.0001</v>
      </c>
      <c r="C9" s="8" t="n">
        <v>0.0001</v>
      </c>
    </row>
    <row r="10" spans="1:3">
      <c r="A10" s="4" t="s">
        <v>62</v>
      </c>
      <c r="B10" s="5" t="n">
        <v>3000000000</v>
      </c>
      <c r="C10" s="5" t="n">
        <v>3000000000</v>
      </c>
    </row>
    <row r="11" spans="1:3">
      <c r="A11" s="4" t="s">
        <v>63</v>
      </c>
      <c r="B11" s="5" t="n">
        <v>972769883</v>
      </c>
      <c r="C11" s="5" t="n">
        <v>972769883</v>
      </c>
    </row>
    <row r="12" spans="1:3">
      <c r="A12" s="4" t="s">
        <v>64</v>
      </c>
      <c r="B12" s="5" t="n">
        <v>47479975</v>
      </c>
      <c r="C12" s="5" t="n">
        <v>47479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8</v>
      </c>
      <c r="B1" s="2" t="s">
        <v>2</v>
      </c>
      <c r="C1" s="2" t="s">
        <v>28</v>
      </c>
    </row>
    <row r="2" spans="1:3">
      <c r="A2" s="3" t="s">
        <v>329</v>
      </c>
    </row>
    <row r="3" spans="1:3">
      <c r="A3" s="4" t="s">
        <v>330</v>
      </c>
      <c r="B3" s="7" t="n">
        <v>139375</v>
      </c>
      <c r="C3" s="7" t="n">
        <v>100438</v>
      </c>
    </row>
    <row r="4" spans="1:3">
      <c r="A4" s="4" t="s">
        <v>331</v>
      </c>
    </row>
    <row r="5" spans="1:3">
      <c r="A5" s="3" t="s">
        <v>329</v>
      </c>
    </row>
    <row r="6" spans="1:3">
      <c r="A6" s="4" t="s">
        <v>330</v>
      </c>
      <c r="B6" s="7" t="n">
        <v>1393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5"/>
    <col customWidth="1" max="3" min="3" width="19"/>
    <col customWidth="1" max="4" min="4" width="21"/>
  </cols>
  <sheetData>
    <row r="1" spans="1:4">
      <c r="A1" s="1" t="s">
        <v>332</v>
      </c>
      <c r="B1" s="2" t="s">
        <v>333</v>
      </c>
      <c r="D1" s="2" t="s">
        <v>1</v>
      </c>
    </row>
    <row r="2" spans="1:4">
      <c r="B2" s="2" t="s">
        <v>334</v>
      </c>
      <c r="C2" s="2" t="s">
        <v>335</v>
      </c>
      <c r="D2" s="2" t="s">
        <v>336</v>
      </c>
    </row>
    <row r="3" spans="1:4">
      <c r="A3" s="4" t="s">
        <v>337</v>
      </c>
    </row>
    <row r="4" spans="1:4">
      <c r="A4" s="3" t="s">
        <v>338</v>
      </c>
    </row>
    <row r="5" spans="1:4">
      <c r="A5" s="4" t="s">
        <v>339</v>
      </c>
      <c r="D5" s="4" t="s">
        <v>340</v>
      </c>
    </row>
    <row r="6" spans="1:4">
      <c r="A6" s="4" t="s">
        <v>341</v>
      </c>
    </row>
    <row r="7" spans="1:4">
      <c r="A7" s="3" t="s">
        <v>338</v>
      </c>
    </row>
    <row r="8" spans="1:4">
      <c r="A8" s="4" t="s">
        <v>339</v>
      </c>
      <c r="D8" s="4" t="s">
        <v>340</v>
      </c>
    </row>
    <row r="9" spans="1:4">
      <c r="A9" s="4" t="s">
        <v>342</v>
      </c>
    </row>
    <row r="10" spans="1:4">
      <c r="A10" s="3" t="s">
        <v>338</v>
      </c>
    </row>
    <row r="11" spans="1:4">
      <c r="A11" s="4" t="s">
        <v>343</v>
      </c>
      <c r="B11" s="4" t="s">
        <v>260</v>
      </c>
    </row>
    <row r="12" spans="1:4">
      <c r="A12" s="4" t="s">
        <v>344</v>
      </c>
      <c r="D12" s="7" t="n">
        <v>9635637</v>
      </c>
    </row>
    <row r="13" spans="1:4">
      <c r="A13" s="4" t="s">
        <v>207</v>
      </c>
    </row>
    <row r="14" spans="1:4">
      <c r="A14" s="3" t="s">
        <v>338</v>
      </c>
    </row>
    <row r="15" spans="1:4">
      <c r="A15" s="4" t="s">
        <v>345</v>
      </c>
      <c r="C15" s="5" t="n">
        <v>2</v>
      </c>
    </row>
    <row r="16" spans="1:4">
      <c r="A16" s="4" t="s">
        <v>346</v>
      </c>
      <c r="C16" s="5" t="n">
        <v>3</v>
      </c>
    </row>
    <row r="17" spans="1:4">
      <c r="A17" s="4" t="s">
        <v>347</v>
      </c>
      <c r="D17" s="5" t="n">
        <v>2000000</v>
      </c>
    </row>
    <row r="18" spans="1:4">
      <c r="A18" s="4" t="s">
        <v>348</v>
      </c>
      <c r="D18" s="5" t="n">
        <v>320600</v>
      </c>
    </row>
    <row r="19" spans="1:4">
      <c r="A19" s="4" t="s">
        <v>349</v>
      </c>
      <c r="D19" s="5" t="n">
        <v>480000</v>
      </c>
    </row>
    <row r="20" spans="1:4">
      <c r="A20" s="4" t="s">
        <v>350</v>
      </c>
      <c r="D20" s="5" t="n">
        <v>190872</v>
      </c>
    </row>
    <row r="21" spans="1:4">
      <c r="A21" s="4" t="s">
        <v>351</v>
      </c>
      <c r="D21" s="5" t="n">
        <v>448000</v>
      </c>
    </row>
    <row r="22" spans="1:4">
      <c r="A22" s="4" t="s">
        <v>352</v>
      </c>
      <c r="D22" s="7" t="n">
        <v>3783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7"/>
  </cols>
  <sheetData>
    <row r="1" spans="1:2">
      <c r="A1" s="1" t="s">
        <v>353</v>
      </c>
      <c r="B1" s="2" t="s">
        <v>354</v>
      </c>
    </row>
    <row r="2" spans="1:2">
      <c r="B2" s="2" t="s">
        <v>355</v>
      </c>
    </row>
    <row r="3" spans="1:2">
      <c r="A3" s="4" t="s">
        <v>234</v>
      </c>
    </row>
    <row r="4" spans="1:2">
      <c r="A4" s="3" t="s">
        <v>356</v>
      </c>
    </row>
    <row r="5" spans="1:2">
      <c r="A5" s="4" t="s">
        <v>357</v>
      </c>
      <c r="B5" s="7" t="n">
        <v>25670</v>
      </c>
    </row>
    <row r="6" spans="1:2">
      <c r="A6" s="4" t="s">
        <v>358</v>
      </c>
      <c r="B6" s="5" t="n">
        <v>513409169</v>
      </c>
    </row>
    <row r="7" spans="1:2">
      <c r="A7" s="4" t="s">
        <v>279</v>
      </c>
    </row>
    <row r="8" spans="1:2">
      <c r="A8" s="3" t="s">
        <v>356</v>
      </c>
    </row>
    <row r="9" spans="1:2">
      <c r="A9" s="4" t="s">
        <v>357</v>
      </c>
      <c r="B9" s="7" t="n">
        <v>4102</v>
      </c>
    </row>
    <row r="10" spans="1:2">
      <c r="A10" s="4" t="s">
        <v>358</v>
      </c>
      <c r="B10" s="5" t="n">
        <v>102560000</v>
      </c>
    </row>
    <row r="11" spans="1:2">
      <c r="A11" s="4" t="s">
        <v>265</v>
      </c>
    </row>
    <row r="12" spans="1:2">
      <c r="A12" s="3" t="s">
        <v>356</v>
      </c>
    </row>
    <row r="13" spans="1:2">
      <c r="A13" s="4" t="s">
        <v>357</v>
      </c>
      <c r="B13" s="7" t="n">
        <v>9000</v>
      </c>
    </row>
    <row r="14" spans="1:2">
      <c r="A14" s="4" t="s">
        <v>358</v>
      </c>
      <c r="B14" s="5" t="n">
        <v>150000000</v>
      </c>
    </row>
    <row r="15" spans="1:2">
      <c r="A15" s="4" t="s">
        <v>281</v>
      </c>
    </row>
    <row r="16" spans="1:2">
      <c r="A16" s="3" t="s">
        <v>356</v>
      </c>
    </row>
    <row r="17" spans="1:2">
      <c r="A17" s="4" t="s">
        <v>357</v>
      </c>
      <c r="B17" s="7" t="n">
        <v>10334</v>
      </c>
    </row>
    <row r="18" spans="1:2">
      <c r="A18" s="4" t="s">
        <v>358</v>
      </c>
      <c r="B18" s="5" t="n">
        <v>259344000</v>
      </c>
    </row>
    <row r="19" spans="1:2">
      <c r="A19" s="4" t="s">
        <v>275</v>
      </c>
    </row>
    <row r="20" spans="1:2">
      <c r="A20" s="3" t="s">
        <v>356</v>
      </c>
    </row>
    <row r="21" spans="1:2">
      <c r="A21" s="4" t="s">
        <v>357</v>
      </c>
      <c r="B21" s="7" t="n">
        <v>4350</v>
      </c>
    </row>
    <row r="22" spans="1:2">
      <c r="A22" s="4" t="s">
        <v>358</v>
      </c>
      <c r="B22" s="5" t="n">
        <v>87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6330</v>
      </c>
      <c r="C4" s="7" t="n">
        <v>0</v>
      </c>
    </row>
    <row r="5" spans="1:3">
      <c r="A5" s="3" t="s">
        <v>69</v>
      </c>
    </row>
    <row r="6" spans="1:3">
      <c r="A6" s="4" t="s">
        <v>70</v>
      </c>
      <c r="B6" s="5" t="n">
        <v>465873</v>
      </c>
      <c r="C6" s="5" t="n">
        <v>576440</v>
      </c>
    </row>
    <row r="7" spans="1:3">
      <c r="A7" s="4" t="s">
        <v>71</v>
      </c>
      <c r="B7" s="5" t="n">
        <v>746563</v>
      </c>
      <c r="C7" s="5" t="n">
        <v>405484</v>
      </c>
    </row>
    <row r="8" spans="1:3">
      <c r="A8" s="4" t="s">
        <v>72</v>
      </c>
      <c r="B8" s="5" t="n">
        <v>9646</v>
      </c>
      <c r="C8" s="5" t="n">
        <v>18555</v>
      </c>
    </row>
    <row r="9" spans="1:3">
      <c r="A9" s="4" t="s">
        <v>73</v>
      </c>
      <c r="B9" s="5" t="n">
        <v>0</v>
      </c>
      <c r="C9" s="5" t="n">
        <v>-657806</v>
      </c>
    </row>
    <row r="10" spans="1:3">
      <c r="A10" s="4" t="s">
        <v>74</v>
      </c>
      <c r="B10" s="5" t="n">
        <v>1222082</v>
      </c>
      <c r="C10" s="5" t="n">
        <v>342673</v>
      </c>
    </row>
    <row r="11" spans="1:3">
      <c r="A11" s="4" t="s">
        <v>75</v>
      </c>
      <c r="B11" s="5" t="n">
        <v>1185752</v>
      </c>
      <c r="C11" s="5" t="n">
        <v>342673</v>
      </c>
    </row>
    <row r="12" spans="1:3">
      <c r="A12" s="3" t="s">
        <v>76</v>
      </c>
    </row>
    <row r="13" spans="1:3">
      <c r="A13" s="4" t="s">
        <v>77</v>
      </c>
      <c r="B13" s="5" t="n">
        <v>37</v>
      </c>
      <c r="C13" s="5" t="n">
        <v>232</v>
      </c>
    </row>
    <row r="14" spans="1:3">
      <c r="A14" s="4" t="s">
        <v>78</v>
      </c>
      <c r="B14" s="5" t="n">
        <v>30233</v>
      </c>
      <c r="C14" s="5" t="n">
        <v>112384</v>
      </c>
    </row>
    <row r="15" spans="1:3">
      <c r="A15" s="4" t="s">
        <v>79</v>
      </c>
      <c r="B15" s="5" t="n">
        <v>-495837</v>
      </c>
      <c r="C15" s="5" t="n">
        <v>0</v>
      </c>
    </row>
    <row r="16" spans="1:3">
      <c r="A16" s="4" t="s">
        <v>80</v>
      </c>
      <c r="B16" s="5" t="n">
        <v>-79745</v>
      </c>
      <c r="C16" s="5" t="n">
        <v>0</v>
      </c>
    </row>
    <row r="17" spans="1:3">
      <c r="A17" s="4" t="s">
        <v>81</v>
      </c>
      <c r="B17" s="5" t="n">
        <v>-204793</v>
      </c>
      <c r="C17" s="5" t="n">
        <v>-81147</v>
      </c>
    </row>
    <row r="18" spans="1:3">
      <c r="A18" s="4" t="s">
        <v>82</v>
      </c>
      <c r="B18" s="5" t="n">
        <v>-750105</v>
      </c>
      <c r="C18" s="5" t="n">
        <v>31469</v>
      </c>
    </row>
    <row r="19" spans="1:3">
      <c r="A19" s="4" t="s">
        <v>83</v>
      </c>
      <c r="B19" s="5" t="n">
        <v>-1935857</v>
      </c>
      <c r="C19" s="5" t="n">
        <v>-311204</v>
      </c>
    </row>
    <row r="20" spans="1:3">
      <c r="A20" s="3" t="s">
        <v>84</v>
      </c>
    </row>
    <row r="21" spans="1:3">
      <c r="A21" s="4" t="s">
        <v>85</v>
      </c>
      <c r="B21" s="5" t="n">
        <v>0</v>
      </c>
      <c r="C21" s="5" t="n">
        <v>0</v>
      </c>
    </row>
    <row r="22" spans="1:3">
      <c r="A22" s="4" t="s">
        <v>86</v>
      </c>
      <c r="B22" s="5" t="n">
        <v>0</v>
      </c>
      <c r="C22" s="5" t="n">
        <v>0</v>
      </c>
    </row>
    <row r="23" spans="1:3">
      <c r="A23" s="4" t="s">
        <v>87</v>
      </c>
      <c r="B23" s="5" t="n">
        <v>0</v>
      </c>
      <c r="C23" s="5" t="n">
        <v>0</v>
      </c>
    </row>
    <row r="24" spans="1:3">
      <c r="A24" s="4" t="s">
        <v>88</v>
      </c>
      <c r="B24" s="7" t="n">
        <v>-1935857</v>
      </c>
      <c r="C24" s="7" t="n">
        <v>-311204</v>
      </c>
    </row>
    <row r="25" spans="1:3">
      <c r="A25" s="4" t="s">
        <v>89</v>
      </c>
      <c r="B25" s="9" t="n">
        <v>-0.01</v>
      </c>
      <c r="C25" s="9" t="n">
        <v>-0.01</v>
      </c>
    </row>
    <row r="26" spans="1:3">
      <c r="A26" s="4" t="s">
        <v>90</v>
      </c>
      <c r="B26" s="5" t="n">
        <v>256079013</v>
      </c>
      <c r="C26" s="5" t="n">
        <v>296245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88</v>
      </c>
      <c r="B4" s="7" t="n">
        <v>-1935857</v>
      </c>
      <c r="C4" s="7" t="n">
        <v>-311204</v>
      </c>
    </row>
    <row r="5" spans="1:3">
      <c r="A5" s="4" t="s">
        <v>93</v>
      </c>
      <c r="B5" s="5" t="n">
        <v>0</v>
      </c>
      <c r="C5" s="5" t="n">
        <v>236464</v>
      </c>
    </row>
    <row r="6" spans="1:3">
      <c r="A6" s="4" t="s">
        <v>94</v>
      </c>
      <c r="B6" s="7" t="n">
        <v>-1935857</v>
      </c>
      <c r="C6" s="7" t="n">
        <v>-74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6</v>
      </c>
    </row>
    <row r="3" spans="1:3">
      <c r="A3" s="3" t="s">
        <v>96</v>
      </c>
    </row>
    <row r="4" spans="1:3">
      <c r="A4" s="4" t="s">
        <v>88</v>
      </c>
      <c r="B4" s="7" t="n">
        <v>-1935857</v>
      </c>
      <c r="C4" s="7" t="n">
        <v>-311204</v>
      </c>
    </row>
    <row r="5" spans="1:3">
      <c r="A5" s="3" t="s">
        <v>97</v>
      </c>
    </row>
    <row r="6" spans="1:3">
      <c r="A6" s="4" t="s">
        <v>98</v>
      </c>
      <c r="B6" s="5" t="n">
        <v>9646</v>
      </c>
      <c r="C6" s="5" t="n">
        <v>18555</v>
      </c>
    </row>
    <row r="7" spans="1:3">
      <c r="A7" s="4" t="s">
        <v>79</v>
      </c>
      <c r="B7" s="5" t="n">
        <v>495837</v>
      </c>
      <c r="C7" s="5" t="n">
        <v>0</v>
      </c>
    </row>
    <row r="8" spans="1:3">
      <c r="A8" s="4" t="s">
        <v>80</v>
      </c>
      <c r="B8" s="5" t="n">
        <v>79745</v>
      </c>
      <c r="C8" s="5" t="n">
        <v>0</v>
      </c>
    </row>
    <row r="9" spans="1:3">
      <c r="A9" s="4" t="s">
        <v>99</v>
      </c>
      <c r="B9" s="5" t="n">
        <v>-30233</v>
      </c>
      <c r="C9" s="5" t="n">
        <v>-112384</v>
      </c>
    </row>
    <row r="10" spans="1:3">
      <c r="A10" s="4" t="s">
        <v>100</v>
      </c>
      <c r="B10" s="5" t="n">
        <v>0</v>
      </c>
      <c r="C10" s="5" t="n">
        <v>-657806</v>
      </c>
    </row>
    <row r="11" spans="1:3">
      <c r="A11" s="4" t="s">
        <v>101</v>
      </c>
      <c r="B11" s="5" t="n">
        <v>181120</v>
      </c>
      <c r="C11" s="5" t="n">
        <v>65808</v>
      </c>
    </row>
    <row r="12" spans="1:3">
      <c r="A12" s="4" t="s">
        <v>102</v>
      </c>
      <c r="B12" s="5" t="n">
        <v>14270</v>
      </c>
      <c r="C12" s="5" t="n">
        <v>3931</v>
      </c>
    </row>
    <row r="13" spans="1:3">
      <c r="A13" s="3" t="s">
        <v>103</v>
      </c>
    </row>
    <row r="14" spans="1:3">
      <c r="A14" s="4" t="s">
        <v>31</v>
      </c>
      <c r="B14" s="5" t="n">
        <v>-15479</v>
      </c>
      <c r="C14" s="5" t="n">
        <v>0</v>
      </c>
    </row>
    <row r="15" spans="1:3">
      <c r="A15" s="4" t="s">
        <v>104</v>
      </c>
      <c r="B15" s="5" t="n">
        <v>0</v>
      </c>
      <c r="C15" s="5" t="n">
        <v>8415</v>
      </c>
    </row>
    <row r="16" spans="1:3">
      <c r="A16" s="4" t="s">
        <v>105</v>
      </c>
      <c r="B16" s="5" t="n">
        <v>771205</v>
      </c>
      <c r="C16" s="5" t="n">
        <v>-766349</v>
      </c>
    </row>
    <row r="17" spans="1:3">
      <c r="A17" s="4" t="s">
        <v>40</v>
      </c>
      <c r="B17" s="5" t="n">
        <v>38937</v>
      </c>
      <c r="C17" s="5" t="n">
        <v>0</v>
      </c>
    </row>
    <row r="18" spans="1:3">
      <c r="A18" s="4" t="s">
        <v>106</v>
      </c>
      <c r="B18" s="5" t="n">
        <v>-390809</v>
      </c>
      <c r="C18" s="5" t="n">
        <v>-1751034</v>
      </c>
    </row>
    <row r="19" spans="1:3">
      <c r="A19" s="3" t="s">
        <v>107</v>
      </c>
    </row>
    <row r="20" spans="1:3">
      <c r="A20" s="4" t="s">
        <v>108</v>
      </c>
      <c r="B20" s="5" t="n">
        <v>0</v>
      </c>
      <c r="C20" s="5" t="n">
        <v>-1000</v>
      </c>
    </row>
    <row r="21" spans="1:3">
      <c r="A21" s="4" t="s">
        <v>109</v>
      </c>
      <c r="B21" s="5" t="n">
        <v>125000</v>
      </c>
      <c r="C21" s="5" t="n">
        <v>0</v>
      </c>
    </row>
    <row r="22" spans="1:3">
      <c r="A22" s="4" t="s">
        <v>110</v>
      </c>
      <c r="B22" s="5" t="n">
        <v>0</v>
      </c>
      <c r="C22" s="5" t="n">
        <v>1500000</v>
      </c>
    </row>
    <row r="23" spans="1:3">
      <c r="A23" s="4" t="s">
        <v>111</v>
      </c>
      <c r="B23" s="5" t="n">
        <v>125000</v>
      </c>
      <c r="C23" s="5" t="n">
        <v>1499000</v>
      </c>
    </row>
    <row r="24" spans="1:3">
      <c r="A24" s="3" t="s">
        <v>112</v>
      </c>
    </row>
    <row r="25" spans="1:3">
      <c r="A25" s="4" t="s">
        <v>113</v>
      </c>
      <c r="B25" s="5" t="n">
        <v>0</v>
      </c>
      <c r="C25" s="5" t="n">
        <v>-26033</v>
      </c>
    </row>
    <row r="26" spans="1:3">
      <c r="A26" s="4" t="s">
        <v>114</v>
      </c>
      <c r="B26" s="5" t="n">
        <v>84475</v>
      </c>
      <c r="C26" s="5" t="n">
        <v>0</v>
      </c>
    </row>
    <row r="27" spans="1:3">
      <c r="A27" s="4" t="s">
        <v>115</v>
      </c>
      <c r="B27" s="5" t="n">
        <v>84475</v>
      </c>
      <c r="C27" s="5" t="n">
        <v>-26033</v>
      </c>
    </row>
    <row r="28" spans="1:3">
      <c r="A28" s="4" t="s">
        <v>116</v>
      </c>
      <c r="B28" s="5" t="n">
        <v>-181334</v>
      </c>
      <c r="C28" s="5" t="n">
        <v>-278067</v>
      </c>
    </row>
    <row r="29" spans="1:3">
      <c r="A29" s="4" t="s">
        <v>117</v>
      </c>
      <c r="B29" s="5" t="n">
        <v>439544</v>
      </c>
      <c r="C29" s="5" t="n">
        <v>757313</v>
      </c>
    </row>
    <row r="30" spans="1:3">
      <c r="A30" s="4" t="s">
        <v>118</v>
      </c>
      <c r="B30" s="5" t="n">
        <v>258210</v>
      </c>
      <c r="C30" s="5" t="n">
        <v>479246</v>
      </c>
    </row>
    <row r="31" spans="1:3">
      <c r="A31" s="3" t="s">
        <v>119</v>
      </c>
    </row>
    <row r="32" spans="1:3">
      <c r="A32" s="4" t="s">
        <v>120</v>
      </c>
      <c r="B32" s="5" t="n">
        <v>0</v>
      </c>
      <c r="C32" s="5" t="n">
        <v>236464</v>
      </c>
    </row>
    <row r="33" spans="1:3">
      <c r="A33" s="4" t="s">
        <v>121</v>
      </c>
      <c r="B33" s="5" t="n">
        <v>590837</v>
      </c>
      <c r="C33" s="5" t="n">
        <v>0</v>
      </c>
    </row>
    <row r="34" spans="1:3">
      <c r="A34" s="4" t="s">
        <v>122</v>
      </c>
      <c r="B34" s="5" t="n">
        <v>378138</v>
      </c>
      <c r="C34" s="5" t="n">
        <v>27841</v>
      </c>
    </row>
    <row r="35" spans="1:3">
      <c r="A35" s="4" t="s">
        <v>123</v>
      </c>
      <c r="B35" s="7" t="n">
        <v>648470</v>
      </c>
      <c r="C35" s="7" t="n">
        <v>800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24:53Z</dcterms:created>
  <dcterms:modified xmlns:dcterms="http://purl.org/dc/terms/" xmlns:xsi="http://www.w3.org/2001/XMLSchema-instance" xsi:type="dcterms:W3CDTF">2017-02-21T16:24:53Z</dcterms:modified>
</cp:coreProperties>
</file>